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_3" sheetId="9" state="visible" r:id="rId9"/>
    <sheet xmlns:r="http://schemas.openxmlformats.org/officeDocument/2006/relationships" name="REAL ESTATE INVESTMENTS" sheetId="10" state="visible" r:id="rId10"/>
    <sheet xmlns:r="http://schemas.openxmlformats.org/officeDocument/2006/relationships" name="SALE OF INTEREST IN REAL ESTATE" sheetId="11" state="visible" r:id="rId11"/>
    <sheet xmlns:r="http://schemas.openxmlformats.org/officeDocument/2006/relationships" name="DISPOSAL OF REAL ESTATE INVESTM"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DENSED CONSOLIDATED BALANC_4" sheetId="19" state="visible" r:id="rId19"/>
    <sheet xmlns:r="http://schemas.openxmlformats.org/officeDocument/2006/relationships" name="REAL ESTATE INVESTMENTS - (Tabl" sheetId="20" state="visible" r:id="rId20"/>
    <sheet xmlns:r="http://schemas.openxmlformats.org/officeDocument/2006/relationships" name="DEBT - (Tables)" sheetId="21" state="visible" r:id="rId21"/>
    <sheet xmlns:r="http://schemas.openxmlformats.org/officeDocument/2006/relationships" name="INTEREST RATE SWAP DERIVATIVES " sheetId="22" state="visible" r:id="rId22"/>
    <sheet xmlns:r="http://schemas.openxmlformats.org/officeDocument/2006/relationships" name="RELATED PARTY TRANSACTIONS - (T" sheetId="23" state="visible" r:id="rId23"/>
    <sheet xmlns:r="http://schemas.openxmlformats.org/officeDocument/2006/relationships" name="BUSINESS AND ORGANIZATION - Nar" sheetId="24" state="visible" r:id="rId24"/>
    <sheet xmlns:r="http://schemas.openxmlformats.org/officeDocument/2006/relationships" name="SUMMARY OF SIGNIFICANT ACCOUN_3" sheetId="25" state="visible" r:id="rId25"/>
    <sheet xmlns:r="http://schemas.openxmlformats.org/officeDocument/2006/relationships" name="CONDENSED CONSOLIDATED BALANC_5" sheetId="26" state="visible" r:id="rId26"/>
    <sheet xmlns:r="http://schemas.openxmlformats.org/officeDocument/2006/relationships" name="REAL ESTATE INVESTMENTS - Real " sheetId="27" state="visible" r:id="rId27"/>
    <sheet xmlns:r="http://schemas.openxmlformats.org/officeDocument/2006/relationships" name="REAL ESTATE INVESTMENTS - Payme" sheetId="28" state="visible" r:id="rId28"/>
    <sheet xmlns:r="http://schemas.openxmlformats.org/officeDocument/2006/relationships" name="REAL ESTATE INVESTMENTS - Reven" sheetId="29" state="visible" r:id="rId29"/>
    <sheet xmlns:r="http://schemas.openxmlformats.org/officeDocument/2006/relationships" name="REAL ESTATE INVESTMENTS - Asset" sheetId="30" state="visible" r:id="rId30"/>
    <sheet xmlns:r="http://schemas.openxmlformats.org/officeDocument/2006/relationships" name="- Intangible Assets (Details)" sheetId="31" state="visible" r:id="rId31"/>
    <sheet xmlns:r="http://schemas.openxmlformats.org/officeDocument/2006/relationships" name="REAL ESTATE INVESTMENTS - Intan" sheetId="32" state="visible" r:id="rId32"/>
    <sheet xmlns:r="http://schemas.openxmlformats.org/officeDocument/2006/relationships" name="REAL ESTATE INVESTMENTS - Narat" sheetId="33" state="visible" r:id="rId33"/>
    <sheet xmlns:r="http://schemas.openxmlformats.org/officeDocument/2006/relationships" name="SALE OF INTEREST IN REAL ESTA_2" sheetId="34" state="visible" r:id="rId34"/>
    <sheet xmlns:r="http://schemas.openxmlformats.org/officeDocument/2006/relationships" name="DISPOSAL OF REAL ESTATE INVES_2" sheetId="35" state="visible" r:id="rId35"/>
    <sheet xmlns:r="http://schemas.openxmlformats.org/officeDocument/2006/relationships" name="DEBT - Debt Instruments (Detail" sheetId="36" state="visible" r:id="rId36"/>
    <sheet xmlns:r="http://schemas.openxmlformats.org/officeDocument/2006/relationships" name="DEBT - Balance Sheet Grouping (" sheetId="37" state="visible" r:id="rId37"/>
    <sheet xmlns:r="http://schemas.openxmlformats.org/officeDocument/2006/relationships" name="- Maturities of Long-term Debt " sheetId="38" state="visible" r:id="rId38"/>
    <sheet xmlns:r="http://schemas.openxmlformats.org/officeDocument/2006/relationships" name="DEBT - Interest Expenses (Detai" sheetId="39" state="visible" r:id="rId39"/>
    <sheet xmlns:r="http://schemas.openxmlformats.org/officeDocument/2006/relationships" name="DEBT - Narrative (Details)" sheetId="40" state="visible" r:id="rId40"/>
    <sheet xmlns:r="http://schemas.openxmlformats.org/officeDocument/2006/relationships" name="INTEREST RATE SWAP DERIVATIVE_2" sheetId="41" state="visible" r:id="rId41"/>
    <sheet xmlns:r="http://schemas.openxmlformats.org/officeDocument/2006/relationships" name="INTEREST RATE SWAP DERIVATIVE_3" sheetId="42" state="visible" r:id="rId42"/>
    <sheet xmlns:r="http://schemas.openxmlformats.org/officeDocument/2006/relationships" name="INTEREST RATE SWAP DERIVATIVE_4" sheetId="43" state="visible" r:id="rId43"/>
    <sheet xmlns:r="http://schemas.openxmlformats.org/officeDocument/2006/relationships" name="RELATED PARTY TRANSACTIONS - Re" sheetId="44" state="visible" r:id="rId44"/>
    <sheet xmlns:r="http://schemas.openxmlformats.org/officeDocument/2006/relationships" name="RELATED PARTY TRANSACTIONS - Na" sheetId="45" state="visible" r:id="rId45"/>
    <sheet xmlns:r="http://schemas.openxmlformats.org/officeDocument/2006/relationships" name="COMMITMENTS AND CONTINGENCIES -" sheetId="46" state="visible" r:id="rId46"/>
    <sheet xmlns:r="http://schemas.openxmlformats.org/officeDocument/2006/relationships" name="SUBSEQUENT EVENTS - Narrative (" sheetId="47" state="visible" r:id="rId47"/>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Rich Uncles Real Estate Investment Trust I</t>
  </si>
  <si>
    <t>Entity Central Index Key</t>
  </si>
  <si>
    <t>0001672754</t>
  </si>
  <si>
    <t>Current Fiscal Year End Date</t>
  </si>
  <si>
    <t>--12-31</t>
  </si>
  <si>
    <t>Entity Filer Category</t>
  </si>
  <si>
    <t>Non-accelerated Filer</t>
  </si>
  <si>
    <t>Entity Common Stock, Shares Outstanding</t>
  </si>
  <si>
    <t>Entity Emerging Growth Company</t>
  </si>
  <si>
    <t>Entity Small Business</t>
  </si>
  <si>
    <t>true</t>
  </si>
  <si>
    <t>Entity Shell Company</t>
  </si>
  <si>
    <t>Entity Current Reporting Status</t>
  </si>
  <si>
    <t>Yes</t>
  </si>
  <si>
    <t>Condensed Consolidated Balance Sheets - USD ($)</t>
  </si>
  <si>
    <t>Dec. 31, 2018</t>
  </si>
  <si>
    <t>Real estate investments:</t>
  </si>
  <si>
    <t>Land</t>
  </si>
  <si>
    <t>Buildings and improvements</t>
  </si>
  <si>
    <t>Tenant origination and absorption costs</t>
  </si>
  <si>
    <t>Total investments in real estate property</t>
  </si>
  <si>
    <t>Accumulated depreciation and amortization</t>
  </si>
  <si>
    <t>Total Real Estate Investments, Net</t>
  </si>
  <si>
    <t>Cash and cash equivalents</t>
  </si>
  <si>
    <t>Restricted cash</t>
  </si>
  <si>
    <t>Tenant receivables</t>
  </si>
  <si>
    <t>Above-market lease intangibles, net</t>
  </si>
  <si>
    <t>Interest rate swap derivative assets</t>
  </si>
  <si>
    <t>Other assets</t>
  </si>
  <si>
    <t>Total assets</t>
  </si>
  <si>
    <t>Liabilities and Shareholders’ Equity</t>
  </si>
  <si>
    <t>Mortgage notes payable, net</t>
  </si>
  <si>
    <t>Accounts payable, accrued and other liabilities</t>
  </si>
  <si>
    <t>Sales deposit liability (Note 5)</t>
  </si>
  <si>
    <t>Share repurchases payable</t>
  </si>
  <si>
    <t>Below-market lease intangibles, net</t>
  </si>
  <si>
    <t>Due to affiliates (Note 9)</t>
  </si>
  <si>
    <t>Interest rate swap derivative liabilities</t>
  </si>
  <si>
    <t>Total liabilities</t>
  </si>
  <si>
    <t>Commitments and contingencies (Note 10)</t>
  </si>
  <si>
    <t xml:space="preserve"> </t>
  </si>
  <si>
    <t>Redeemable common stock</t>
  </si>
  <si>
    <t>Shareholders' Equity</t>
  </si>
  <si>
    <t>Common stock, par value $0.01 per share, 10,000,000 shares authorized, 8,337,161 and 8,390,776 shares issued and outstanding as of June 30, 2019 and December 31, 2018, respectively</t>
  </si>
  <si>
    <t>Additional paid-in-capital</t>
  </si>
  <si>
    <t>Cumulative distributions and net losses</t>
  </si>
  <si>
    <t>Total shareholders’ equity</t>
  </si>
  <si>
    <t>Total liabilities and shareholders’ equity</t>
  </si>
  <si>
    <t>Condensed Consolidated Balance Sheets (Parenthetical) - $ / shares</t>
  </si>
  <si>
    <t>Statement of Financial Position [Abstract]</t>
  </si>
  <si>
    <t>Par Value (in USD per share)</t>
  </si>
  <si>
    <t>Shares Authorized (in shares)</t>
  </si>
  <si>
    <t>Shares Issued (in shares)</t>
  </si>
  <si>
    <t>Shares Outstanding (in shares)</t>
  </si>
  <si>
    <t>Condensed Consolidated Statements of Operations - USD ($)</t>
  </si>
  <si>
    <t>3 Months Ended</t>
  </si>
  <si>
    <t>Jun. 30, 2018</t>
  </si>
  <si>
    <t>Revenues:</t>
  </si>
  <si>
    <t>Rental income</t>
  </si>
  <si>
    <t>Expenses:</t>
  </si>
  <si>
    <t>Fees to affiliates (Note 9)</t>
  </si>
  <si>
    <t>General and administrative</t>
  </si>
  <si>
    <t>Depreciation and amortization</t>
  </si>
  <si>
    <t>Interest expense (Notes 7 and 8)</t>
  </si>
  <si>
    <t>Property expenses</t>
  </si>
  <si>
    <t>Impairment of real estate investment property (Note 4)</t>
  </si>
  <si>
    <t>Total expenses</t>
  </si>
  <si>
    <t>Other income:</t>
  </si>
  <si>
    <t>Gain on disposal of real estate investment (Note 6)</t>
  </si>
  <si>
    <t>Net loss</t>
  </si>
  <si>
    <t>Net (loss) income per share, basic and diluted (in USD per share)</t>
  </si>
  <si>
    <t>Weighted-average number of common shares outstanding, basic and diluted (in shares)</t>
  </si>
  <si>
    <t>Dividends declared per common share (in USD per share)</t>
  </si>
  <si>
    <t>Condensed Consolidated Statement of Shareholders' Equity - USD ($)</t>
  </si>
  <si>
    <t>Total</t>
  </si>
  <si>
    <t>Common Stock</t>
  </si>
  <si>
    <t>Additional Paid-in- Capital</t>
  </si>
  <si>
    <t>Cumulative Distributions and Net Losses</t>
  </si>
  <si>
    <t>Balance (in shares) at Dec. 31, 2017</t>
  </si>
  <si>
    <t>Balance at Dec. 31, 2017</t>
  </si>
  <si>
    <t>Issuance of common stock (in shares)</t>
  </si>
  <si>
    <t>Issuance of common stock</t>
  </si>
  <si>
    <t>Stock compensation expense (in shares)</t>
  </si>
  <si>
    <t>Stock compensation expense</t>
  </si>
  <si>
    <t>Reclassifications from (to) redeemable common stock</t>
  </si>
  <si>
    <t>Repurchase of common stock (in shares)</t>
  </si>
  <si>
    <t>Repurchase of common stock</t>
  </si>
  <si>
    <t>Dividends declared</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ndensed Consolidated Statements of Cash Flows - USD ($)</t>
  </si>
  <si>
    <t>Cash Flows from Operating Activities:</t>
  </si>
  <si>
    <t>Adjustments to reconcile net loss to net cash provided by operating activities:</t>
  </si>
  <si>
    <t>Provision for doubtful accounts</t>
  </si>
  <si>
    <t>Amortization of deferred rents</t>
  </si>
  <si>
    <t>Amortization of deferred financing costs</t>
  </si>
  <si>
    <t>Amortization of above-market leases</t>
  </si>
  <si>
    <t>Amortization of below-market leases</t>
  </si>
  <si>
    <t>Gain on disposal of real estate investment</t>
  </si>
  <si>
    <t>Unrealized loss (gain) on interest rate swap valuation</t>
  </si>
  <si>
    <t>Changes in operating assets and liabilities:</t>
  </si>
  <si>
    <t>Decrease in tenant receivables</t>
  </si>
  <si>
    <t>Decrease (increase) in other assets</t>
  </si>
  <si>
    <t>Increase (decrease) in accounts payable, accrued and other liabilities</t>
  </si>
  <si>
    <t>(Decrease) increase in due to affiliates</t>
  </si>
  <si>
    <t>Net cash provided by operating activities</t>
  </si>
  <si>
    <t>Cash Flows from Investing Activities:</t>
  </si>
  <si>
    <t>Additions to existing real estate investments</t>
  </si>
  <si>
    <t>Repayment of refundable sales deposit (Note 5)</t>
  </si>
  <si>
    <t>Net cash used in investing activities</t>
  </si>
  <si>
    <t>Cash Flows from Financing Activities:</t>
  </si>
  <si>
    <t>Proceeds from mortgage note payable</t>
  </si>
  <si>
    <t>Repayments of mortgage notes payable</t>
  </si>
  <si>
    <t>Payment of deferred financing costs to third parties</t>
  </si>
  <si>
    <t>Payment of offering costs to affiliates</t>
  </si>
  <si>
    <t>Dividends paid to common shareholders</t>
  </si>
  <si>
    <t>Net cash used in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Decrease) increase in share redemptions payable</t>
  </si>
  <si>
    <t>Reinvested dividends from common shareholders</t>
  </si>
  <si>
    <t>BUSINESS AND ORGANIZATION</t>
  </si>
  <si>
    <t>Accounting Policies [Abstract]</t>
  </si>
  <si>
    <t>Business And Organization</t>
  </si>
  <si>
    <t>BUSINESS AND ORGANIZATION Rich Uncles Real Estate Investment Trust I (the "Company") was formed on March 7, 2012. The Company is an unincorporated real estate investment trust ("REIT") under the laws of the State of California. The Company elected to be taxed as a REIT for U.S. federal income tax purposes under Sections 856 through 860 of the Internal Revenue Code of 1986, as amended, beginning with the year ended December 31, 2014. The Company was formed primarily to invest in single-tenant income-producing properties located in California and that are leased to creditworthy tenants under long-term net leases, however, the Company may invest up to 20% of the net proceeds of its offering in properties located outside of California. The Company’s goal is to generate current income for investors and long-term capital appreciation in the value of its properties. The Company holds its investments directly and/or through special purpose wholly-owned limited liability companies or other subsidiaries. As of December 31, 2018 , the Company held a 70.14% interest in one property subject to a tenancy-in-common agreement. On May 9, 2019, the Company purchased the remaining 29.86% interest in this property, resulting in full 100% ownership as further described in Note 5. The Company is externally managed by its advisor and sponsor, BrixInvest, LLC (f/k/a Rich Uncles, LLC) ("BrixInvest" or the "Advisor") whose members include Aaron S. Halfacre, the Company’s Chief Executive Officer and President, and Ray Wirta, the Company's Chairman of the Board of Trust Managers (the "Board"). The Advisor is a Delaware limited liability company registered to do business in California. The Company has entered into an agreement (the "Advisory Agreement") with the Advisor. The current term of the Advisory Agreement is scheduled to expire on May 10, 2020. The Advisory Agreement may be renewed for an unlimited number of successive one-year periods upon the mutual consent of the Company and the Advisor. The Advisory Agreement is terminable by a majority of the Company’s independent trust managers or the Advisor on 60 days’ written notice with or without cause. Upon termination of the Advisory Agreement, the Advisor may be entitled to a termination fee. The Advisor also serves, directly or through an affiliate, as the advisor and sponsor for affiliated companies RW Holdings NNN REIT, Inc. ("NNN REIT") and BRIX REIT, Inc. On January 11, 2019, the Company’s Board approved and established an estimated net asset value ("NAV") per share of the Company’s common stock of $10.57 (unaudited). Effective January 14, 2019, the purchase price per share of the Company’s common stock in the Company’s dividend reinvestment plan and share repurchase plan changed from $10.66 (unaudited) to $10.57 (unaudited). Potential Sale or Merger Transaction In January 2019, the Company commenced a review of strategic alternatives which includes marketing its entire 20-property real estate portfolio for disposition by sale, merger or other transaction structure, subject to the approval of the Company's shareholders. Numerous potential acquirors participated in a public multi-round process that resulted in a short list of bidders, including NNN REIT, that submitted acquisition bids to a special committee of the Company's independent trust managers (the “Special Committee”) for review. Following a review of all bids, on June 21, 2019, the Company announced that it is engaged in an exclusive due diligence process with NNN REIT. Both parties and their advisors are continuing to evaluate a potential transaction and, although neither party has set a definitive timetable for completion of their respective due diligence, the Company currently expects that the due diligence process will be completed during the third quarter of 2019 . If the parties are able to agree on price and other terms for a transaction, then the Company would be in a position to announce and present a fully negotiated and approved sale or merger transaction for shareholder approval. If shareholder approval is obtained and other conditions to the transaction are satisfied, then the sale or merger transaction would proceed in accordance with its negotiated terms. While the Company remains optimistic at this stage of the process, there can be no assurance that a sale or merger transaction will occur at any time if at all, or that any such transaction would conclude during 2019. The Company has also suspended the redemptions of common stock under its share repurchase program during the strategic alternatives review process and suspended its dividend reinvestment plan in April 2019. All subsequent dividend payments have been or will be paid in cash. The suspension of the dividend reinvestment plan will remain in place until such time that a determination can be made by the Board pertaining to the ultimate resolution of the strategic alternatives process currently underway. The amount of future distributions, and the declaration and payment thereof, and whether or not to reinstate the dividend reinvestment plan will be determined by the Board based on the Company’s financial condition and such other factors as the Board deems relevant. The Company’s operating performance and the timing and amount of future distributions is subject to risks and uncertainties as described under “Risk Factors” in the Company’s Annual Report on Form 10-K for the year ended December 31, 2018 . The Company does not intend to discuss or disclose further developments during the strategic alternatives review process unless and until the Special Committee and the Board approve a specific transaction, determine to discontinue the strategic alternatives review process or otherwise determine that further disclosure is appropriate.</t>
  </si>
  <si>
    <t>SUMMARY OF SIGNIFICANT ACCOUNTING POLICIES</t>
  </si>
  <si>
    <t>Summary Of Significant Accounting Policies</t>
  </si>
  <si>
    <t>SUMMARY OF SIGNIFICANT ACCOUNTING POLICIES 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7,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condensed consolidated balance sheet included herein was derived from the audited consolidated financial statements but does not include all disclosures or notes required by GAAP for complete financial statements. 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other assets, accounts payable, accrued and other liabilities, sales deposit liability, share repurchase payable and due to affiliates: These balances approximate their fair values due to the short nature of these items.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tenant improvements and property tax impounds. Other Comprehensive Income (Loss) For all periods presented, other comprehensive income (loss) is the same as net income (loss). Reclassifications Certain prior period revenue account balances in the unaudited condensed consolidated statement of operations have been reclassified to conform with the current period presentation. The reclassifications had no impact on net income. Per Share Data Basic earnings (loss) per share is calculated by dividing net income (loss) by the weighted average number of common shares outstanding during the period. Diluted earnings (loss) per share of common stock equals basic earnings (loss) per share of common stock as there were no potentially dilutive securities outstanding during the three and six months ended June 30, 2019 and 2018 . Impairment of Investment in Real Estate Property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The following are the Company’s updated significant accounting policies that have been affected by the adoption of Topic 842 as discussed below in New Accounting Standards Issued and Adopted: Revenue Recognition The Company recognizes rental income, tenant reimbursements and other lease-related revenue when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income on a straight-line basis over the non-cancellable term of the related lease. The recognition of rental income commences when the tenant takes possession or controls the physical use of the leased property. In order for the tenant to take possession, the leased property must be substantially complete and ready for its intended use. In order to determine whether the leased property is substantially complete and ready for its intended use, the Company begins by determining whether the Company or the tenant owns the tenant improvements, if the lease agreement provides for tenant improvements.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hen the Company concludes that it is the owner of tenant improvements, rental income recognition begins when the tenant takes possession of the completed property, which is generally when Company-owned tenant improvements are substantially complete. In addition, when the Company concludes that it is the owner of tenant improvements, the Company records the costs to construct the tenant improvements, including costs paid for or reimbursed by the tenants, as a capital asset. For these tenant improvements, the Company records the amount funded by or reimbursed by the tenants as deferred revenue, which is amortized on a straight-line basis as additional rental income over the term of the related lease. When the Company concludes that the tenant is the owner of tenant improvements, rental income recognition begins when the tenant takes possession or controls the physical use of the leased property. Any tenant improvement allowance (including amounts that the tenant can take in the form of cash or a credit against its rent) that is funded is treated as a lease incentive and amortized as a reduction of revenue over the lease term. In addition, when the Company concludes that the tenant is the owner of tenant improvements for accounting purposes, the Company records its contribution towards such improvements as a lease incentive, which is included in deferred leasing costs and acquisition-related intangible assets, net in the unaudited condensed consolidated balance sheets and amortized as a reduction to rental income on a straight-line basis over the term of the related lease. Tenant Reimbursements Tenant reimbursements, consisting of amounts due from tenants for common area maintenance, property taxes and other recoverable costs, are recognized in rental income in the period the recoverable costs are incurred. Tenant reimbursements are recorded on a gross basis when the Company pays the associated costs directly to third-party vendors and is reimbursed subsequently by the tenants. Allowances for Tenant and Deferred Rent Receivables The Company carries its tenant and deferred rent receivables net of allowances for amounts that may not be collected. Prior to the Company’s adoption of Topic 842 on January 1, 2019, the allowances are increased or decreased through provision for bad debts in the Company’s unaudited condensed consolidated statement of operations. Upon the adoption of Topic 842 on January 1, 2019, the determination of the adequacy of the Company's allowances for tenant and deferred rent receivables includes a binary assessment of whether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current and deferred rent receivable balances charged as a direct write-off against rental income in the period of the change in the collectability determination. For tenant and deferred rent receivables deemed probable of collection, the Company may also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Based on the Company’s evaluation as of June 30, 2019 and December 31, 2018 , the Company determined that its tenant and deferred rent receivables are probable of collection. Recent Accounting Pronouncements New Accounting Standards Issued and Adopted Effective January 1, 2019, the Company adopted Financial Accounting Standards Board ("FASB") ASU No. 2016-02 "Leases (Topic 842)" and the related FASB ASU Nos. 2018-10, 2018-11, 2018-20 and 2019-01,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he Company currently does not have any exposure to Topic 842 from the perspective of a lessee as the operating lease is borne by the Sponsor. The Company's exposure to Topic 842 is primarily as a lessor. The Company has elected to apply the applicable practical expedients provided by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and six months ended June 30, 2019 in the Company’s unaudited condensed consolidated statements of operations. The Company also made conforming reclassifications for the prior year’s tenant reimbursements. For the three month periods ended June 30, 2019 and 2018 , tenant reimbursements included in rental income amounted to $548,246 and $626,198 , respectively, and for the six month periods ended June 30, 2019 and 2018 , tenant reimbursements included in rental income amounted to $1,100,354 and $1,114,856 ,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the unaudited condensed consolidated statements of operations. During the three and six months ended June 30, 2019 ,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New Accounting Standards Recently Issued and Not Yet Adopted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consolidated financial statements.</t>
  </si>
  <si>
    <t>CONDENSED CONSOLIDATED BALANCE SHEETS DETAILS</t>
  </si>
  <si>
    <t>Organization, Consolidation and Presentation of Financial Statements [Abstract]</t>
  </si>
  <si>
    <t>Condensed Consolidated Balance Sheet Details</t>
  </si>
  <si>
    <t>CONDENSED CONSOLIDATED BALANCE SHEETS DETAILS Tenant Receivables Tenant receivables, net consisted of the following: June 30, December 31, Straight-line rent $ 1,471,395 $ 1,399,276 Tenant rent 73,505 200,301 Unbilled tenant reimbursements 166,339 108,258 Total $ 1,711,239 $ 1,707,835 Accounts Payable, Accrued and Other Liabilities Accounts payable, accrued and other liabilities were comprised of the following: June 30, December 31, Accounts payable $ 239,452 $ 52,057 Accrued expenses 174,591 184,441 Accrued interest payable 220,713 288,437 Unearned rent 526,584 624,181 Tenant security deposits 270,106 270,106 Total $ 1,431,446 $ 1,419,222</t>
  </si>
  <si>
    <t>REAL ESTATE INVESTMENTS</t>
  </si>
  <si>
    <t>Real Estate [Abstract]</t>
  </si>
  <si>
    <t>Real Estate Investments</t>
  </si>
  <si>
    <t>REAL ESTATE INVESTMENTS The following table provides summary information regarding the Company’s 20 real estate investments as of June 30, 2019 : Property Location Acquisition Date Property Type Land, Building and Improvements Tenant Origination and Absorption Costs Accumulated Depreciation and Amortization Total Real Estate Investments, Net Chevron Gas Station San Jose, CA 5/29/2015 Retail $ 2,775,000 $ — $ (159,896 ) $ 2,615,104 Levins Sacramento, CA 8/19/2015 Industrial 3,750,000 2,500 (825,489 ) 2,927,011 Chevron Gas Station (Note 5) Roseville, CA 9/30/2015 Retail 2,800,000 — (362,352 ) 2,437,648 Island Pacific Supermarket Elk Grove, CA 10/1/2015 Retail 3,151,461 568,539 (599,264 ) 3,120,736 Dollar General Bakersfield, CA 11/11/2015 Retail 4,632,567 689,020 (696,143 ) 4,625,444 Rite Aid Lake Elsinore, CA 12/7/2015 Retail 6,663,446 968,285 (844,948 ) 6,786,783 PMI Preclinical San Carlos, CA 12/9/2015 Industrial 8,920,000 — (728,176 ) 8,191,824 EcoThrift Sacramento, CA 3/17/2016 Retail 4,496,993 541,729 (797,261 ) 4,241,461 GSA (MSHA) Vacaville, CA 4/5/2016 Office 2,998,232 456,645 (459,931 ) 2,994,946 PreK San Antonio San Antonio, TX 4/8/2016 Retail 11,851,540 1,593,451 (2,929,577 ) 10,515,414 Dollar Tree Morrow, GA 4/22/2016 Retail 1,312,491 206,844 (299,099 ) 1,220,236 Dinan Cars Morgan Hill, CA 6/21/2016 Industrial 4,651,845 654,155 (1,156,530 ) 4,149,470 Solar Turbines San Diego, CA 7/21/2016 Office 5,738,978 389,718 (577,805 ) 5,550,891 Amec Foster San Diego, CA 7/21/2016 Industrial 7,010,799 485,533 (726,276 ) 6,770,056 ITW Rippey El Dorado, CA 8/18/2016 Industrial 6,299,982 407,316 (851,501 ) 5,855,797 Dollar General Big Spring Big Spring, TX 11/4/2016 Retail 1,161,647 112,958 (79,732 ) 1,194,873 Gap Rocklin, CA 12/1/2016 Office 7,220,909 677,192 (812,808 ) 7,085,293 L-3 Communications San Diego, CA 12/23/2016 Industrial 11,084,072 961,107 (1,007,488 ) 11,037,691 Sutter Health Rancho Cordova, CA 3/15/2017 Office 24,256,632 2,870,258 (2,655,703 ) 24,471,187 Walgreens Santa Maria, CA 6/29/2017 Retail 4,667,322 448,183 (262,739 ) 4,852,766 $ 125,443,916 $ 12,033,433 $ (16,832,718 ) $ 120,644,631 Current Year Acquisitions or Dispositions There were no property acquisitions during the six months ended June 30, 2019 and 2018 . See Note 5 regarding an increase in Chevron Gas Station in Roseville, CA ownership from 70.14% to 100% . See Note 6 regarding the March 13, 2019 foreclosure sale of a property previously held in Antioch, California. Operating Leases The Company’s real estate properties are primarily leased to tenants under triple-net or doub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s of June 30, 2019 , the aggregate future minimum contractual rental income due under the Company’s non-cancelable operating leases, excluding any renewal periods, are as follows: July through December 2019 $ 5,107,968 2020 10,171,905 2021 9,183,103 2022 7,637,420 2023 5,865,531 2024 5,350,757 Thereafter 22,431,468 $ 65,748,152 Revenue Concentration The Company’s revenue concentration based on tenants representing greater than 10% of total revenues for the three and six months ended June 30, 2019 and 2018 were as follows: Property and Location Three Months Ended Three Months Ended Revenue Percentage of Total Revenue Revenue Percentage of Total Revenue Sutter Health, Rancho Cordova, CA $ 661,605 20.2 % $ 717,183 21.3 % PreK San Antonio, San Antonio, TX $ 409,216 12.5 % $ 453,426 13.5 % Property and Location Six Months Ended Six Months Ended Revenue Percentage of Total Revenue Revenue Percentage of Total Revenue Sutter Health, Rancho Cordova, CA $ 1,324,028 20.2 % $ 1,375,645 20.9 % PreK San Antonio, San Antonio, TX $ 819,312 12.5 % $ 856,101 13.0 % Asset Concentration The Company’s portfolio’s asset concentration (greater than 10% of total assets) as of June 30, 2019 and December 31, 2018 were as follows: June 30, 2019 December 31, 2018 Property and Location Net Carrying Percentage of Net Carrying Value Percentage of Total Assets Sutter Health, Rancho Cordova, CA $ 24,471,187 19.3 % $ 25,050,613 19.0 % Intangibles As of June 30, 2019 , the Company’s intangibles were as follows: Tenant Origination and Absorption Costs Above-Market Lease Intangibles Below-Market Lease Intangibles Cost $ 12,033,433 $ 872,408 $ (5,296,683 ) Accumulated amortization (4,570,315 ) (108,206 ) 2,620,922 Net amount $ 7,463,118 $ 764,202 $ (2,675,761 ) Amortization of intangible assets over the next five years is expected to be as follows: Tenant Origination and Absorption Costs Above-Market Lease Intangibles Below-Market Lease Intangibles July through December 2019 $ 781,658 $ 17,660 $ (430,082 ) 2020 1,563,082 35,320 (860,165 ) 2021 1,563,082 35,320 (667,541 ) 2022 832,144 35,320 (201,982 ) 2023 687,592 35,320 (113,651 ) 2024 479,057 35,320 (113,651 ) Thereafter 1,556,503 569,942 (288,689 ) Total $ 7,463,118 $ 764,202 $ (2,675,761 ) Weighted average remaining amortization period 8.2 years 35.0 years 4.4 years</t>
  </si>
  <si>
    <t>SALE OF INTEREST IN REAL ESTATE INVESTMENT PROPERTY</t>
  </si>
  <si>
    <t>Sale Of Interest In Real Estate Investment Property</t>
  </si>
  <si>
    <t>SALE AND REPURCHASE OF INTEREST IN REAL ESTATE INVESTMENT PROPERTY In March 2016, the Company entered into a tenancy-in-common agreement and sold an undivided 29.86% interest in the Chevron Gas Station located in Roseville, CA for $1,000,000 . The purchaser had the right to require the Company to repurchase their interest in the property during the period from March 1, 2018 through March 1, 2019 for the same amount as the sale. Therefore, the sale did not qualify for sales recognition under ASC 360 for financial reporting purposes and the transaction was accounted for as a financing transaction. The proceeds received from the purchaser were recorded as a sales deposit liability and the payments to the purchaser for their share of the property’s operations were recorded as interest expense. Following the purchaser's notice of exercise of the put option in the tenancy-in-common agreement on February 21, 2019, the Company and the owner of the 29.86% tenant-in-common interest in the property entered into a purchase and sale agreement whereby the Company agreed to acquire the 29.86% tenant-in-common interest in the property for $1,000,000 no later than May 9, 2019. The transaction was completed on May 9, 2019 and the Company now owns 100% of this Roseville, CA property. The sales deposit liability of $1,000,000 was presented on the December 31, 2018 condensed consolidated balance sheet. The interest expense recorded as a result of this transaction was $4,584 and $13,751 and for the three months ended June 30, 2019 and 2018 , respectively, and $18,334 and $27,501 for the six months ended June 30, 2019 and 2018 , respectively (see Note 7).</t>
  </si>
  <si>
    <t>DISPOSAL OF REAL ESTATE INVESTMENT PROPERTY</t>
  </si>
  <si>
    <t>Disposal Of Real Estate Investment Property</t>
  </si>
  <si>
    <t>DISPOSAL OF REAL ESTATE INVESTMENT PROPERTY The Company’s Antioch, California property which was previously leased primarily by Chase Bank until December 31, 2017 , was relinquished in a foreclosure sale on March 13, 2019. As of the foreclosure date, the Antioch, California property had a net book value of $1,850,845 and a related mortgage loan balance of $1,964,618 , including accrued interest and expected costs of foreclosure proceedings. During the first quarter of 2019 , the Company recorded the difference of $113,773 betwe en the net book value of the property foreclosed and the net carrying value of the mortgage loan as gain on disposal of real estate investment in other income in the Company's condensed consolidated statement of operations. The Company had previously determined that due to the decline in expected rental rates and difficulties re-leasing the 5,660 square feet of space at the Antioch, California property, it was necessary to record an impairment charge of $862,190 for the six months ended June 30, 2018. The impairment charge was less than 1% of the Company’s total investments in real estate property, based on the estimated fair value of the real estate, which approximated the then outstanding balance of the existing mortgage loan. Having not reached any agreement with the lender when the August 2018 mortgage payment came due, the Company’s special purpose subsidiary defaulted on the mortgage loan. The book value of the Antioch property after the impairment charge was less than 2.0% of the Company’s total investments in real estate property. The loan in default was non-recourse to the Company (except for property taxes, insurance and the lender’s legal fees and other costs incurred prior to the date of foreclosure) and, while eight of the Company’s other special purpose property owner subsidiaries have mortgage loans with this lender, none of those loans are cross-collateralized with the Antioch property loan and the Company’s special purpose subsidiary’s default on that loan did not cross-default any of these other loans. The Company continued to accrue default interest and penalties, as well as property taxes, insurance and the lender’s legal fees and costs through the foreclosure process.</t>
  </si>
  <si>
    <t>DEBT</t>
  </si>
  <si>
    <t>Debt Disclosure [Abstract]</t>
  </si>
  <si>
    <t>Debt</t>
  </si>
  <si>
    <t>DEBT Mortgage Notes Payable As of June 30, 2019 and December 31, 2018 , the Company’s mortgage notes payable consisted of the following: Collateral 2019 Principal Amount 2018 Principal Amount Contractual Interest Rate (1) Effective Interest Rate (1) Loan Maturity Chase Bank and Great Clips $ — $ 1,866,364 4.37% 4.37 % 2/5/2019 Levins 2,102,856 2,125,703 One-month LIBOR + 1.93% 3.74 % 1/5/2021 Island Pacific Supermarket 1,912,197 1,932,973 One-month LIBOR + 1.93% 3.74 % 1/5/2021 Dollar General Bakersfield 2,351,341 2,378,106 One-month LIBOR + 1.48% 3.38 % 3/5/2021 Rite Aid 3,702,311 3,744,915 One-month LIBOR + 1.50% 3.25 % 5/5/2021 PMI Preclinical 4,166,461 4,213,887 One-month LIBOR + 1.48% 3.38 % 3/5/2021 EcoThrift 2,671,368 2,703,239 One-month LIBOR + 1.21% 2.96 % 7/5/2021 GSA (MSHA) 1,817,995 1,839,454 One-month LIBOR + 1.25% 3.00 % 8/5/2021 PreK San Antonio 5,189,958 5,239,125 4.25% 4.25 % 12/1/2021 Dinan Cars 2,738,007 2,764,937 One-month LIBOR + 2.27% 4.02 % 1/5/2022 Solar Turbines, Amec Foster, ITW Rippey 9,541,914 9,648,214 3.35% 3.35 % 11/1/2026 Dollar General Big Spring 616,434 621,737 4.69% 4.69 % 3/13/2022 Gap 3,679,278 3,714,623 4.15% 4.15 % 8/1/2023 L-3 Communications 5,332,692 5,380,085 4.50% 4.50 % 4/1/2022 Sutter Health 14,284,249 14,419,666 4.50% 4.50 % 3/9/2024 Walgreens 3,000,000 — One-month LIBOR + 5.00% 7.50 % 5/6/2020 Total mortgage notes payable 63,107,061 62,593,028 Less unamortized deferred financing costs (1,073,225 ) (1,146,960 ) Mortgage notes payable, net $ 62,033,836 $ 61,446,068 (1) Contractual interest rate represents the interest rate in effect under the mortgage notes payable as of June 30, 2019 . Effective interest rate is calculated as the actual interest rate in effect as of June 30, 2019 (consisting of the contractual interest rate and the effect of the interest rate swap, if applicable) (see Note 8). The Company’s independent trust managers and the board of trust managers have set the Company’s maximum leverage ratio at 50% . Factors considered in setting the leverage ratio include the moderate level of 50% leverage, current economic and market conditions, the relative cost of debt and equity capital, the ability of our properties to generate sufficient cash flow to cover debt service requirements and other similar factors. As of June 30, 2019 , the Company's leverage ratio was approximately 46% . The mortgage notes payable provide for monthly payments of principal and interest and have balloon payments that are due at loan maturity. Pursuant to the terms of the mortgage notes payable agreements, the Company is subject to certain financial loan covenants. The Company is in compliance with all terms and conditions of the mortgage loan agreements. As discussed in Note 6, the Company relinquished the Chase Bank/Great Clips property in Antioch, California in a foreclosure sale on March 13, 2019 which discharged the related mortgage note payable including accrued interest. As of the foreclosure date, the Antioch, California property had a net book value of $1,850,845 and a related mortgage loan balance of $1,964,618 , including accrued interest and expected costs of foreclosure proceedings. During the first quarter of 2019 , the Company recorded the difference of $113,773 between the net book value of the property foreclosed and the net carrying value of the mortgage loan as gain on disposal of real estate investment in other income in the Company's unaudited condensed consolidated statement of operations. The following were the face value, carrying amount and fair value of the Company’s mortgage notes payable (Level 3 measurement): June 30, 2019 December 31, 2018 Face value Carrying value Fair value Face Value Carrying Value Fair Value $ 63,107,061 $ 62,033,836 $ 63,438,901 $ 62,593,028 $ 61,446,068 $ 61,283,165 Disclosures of the fair values of financial instruments are based on pertinent information available to the Company as of June 30, 2019 and December 31, 2018 and require a significant amount of judgment. Low levels of transaction volume for certain financial instruments have made the estimation of fair values difficult and, therefore, both the actual results and the Company’s estimate of value at a future date could be materially different. The following summarizes the future principal payments on the Company’s mortgage notes payable as of June 30, 2019 : July through December 2019 $ 617,576 2020 4,286,309 2021 23,878,879 2022 8,888,949 2023 3,966,951 2024 13,215,194 Thereafter 8,253,203 Total principal 63,107,061 Less deferred financing costs, net (1,073,225 ) Net principal $ 62,033,836 Interest Expense The following is a reconciliation of the components of interest expense for the three and six months ended June 30, 2019 and 2018 : Three Months Ended June 30, Six Months Ended June 30, 2019 2018 2019 2018 Mortgage notes payable: Interest expense incurred $ 678,386 $ 635,788 $ 1,346,444 $ 1,249,568 Amortization of deferred financing costs 104,483 86,448 190,134 172,896 Loss (gain) on interest rate swaps (1) 194,770 (104,149 ) 290,484 (333,254 ) Sales deposit liability: Interest expense (see Note 5) 4,584 13,751 18,334 27,501 Total interest expense $ 982,223 $ 631,838 $ 1,845,396 $ 1,116,711 (1) Includes unrealized loss (gain) on interest rate swaps of $240,719 and $(87,154) for the three months ended June 30, 2019 and 2018 , respectively, and $384,166 and $(317,370) for the six months ended June 30, 2019 and 2018 , respectively (see Note 8). (2) Accrued interest receivable of $12,626 and $12,432 at June 30, 2019 and December 31, 2018 , respectively, represents the unsettled portion of the interest rate swaps for the period from the most recent settlement date through respective balance sheet dates.</t>
  </si>
  <si>
    <t>INTEREST RATE SWAP DERIVATIVES</t>
  </si>
  <si>
    <t>Derivative Instruments and Hedging Activities Disclosure [Abstract]</t>
  </si>
  <si>
    <t>Interest Rate Swap Derivatives</t>
  </si>
  <si>
    <t>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notional amount of the Company's interest rate swap derivative instruments is an indication of the extent of the Company’s involvement in each instrument at that time, but does not represent exposure to credit, interest rate or market risks. The following table summarizes the notional amount and other information related to the Company’s interest rate swap derivative instruments as of June 30, 2019 and December 31, 2018 : Derivative Instruments June 30, 2019 December 31, 2018 Number of Instru- ments Notional Amount (1) Reference Rate Weighted Average Fixed pay rate Weighted Average Remaining Term Number of Instru- ments Notional Amount (1) Reference Rate Weighted Average Fixed pay rate Weighted Average Remaining Term Interest Rate Swap Derivatives 8 $ 21,462,536 One-month LIBOR/Fixed at 1.21%-2.28% 3.42 % 1.9 years 8 $ 21,703,214 One-month LIBOR/Fixed at 1.21%-2.28% 3.42 % 2.4 years (1) The notional amount of the Company’s swaps decreases each month to correspond to the outstanding principal balance on the related mortgage. The maximum notional amount is shown above. The minimum notional amount (outstanding principal balance at the maturity date) is $20,546,330 as of June 30, 2019 . The following table sets forth the fair value of the Company’s derivative instruments (Level 2 measurement), as well as their classification in the unaudited condensed consolidated balance sheets: Derivative Instrument June 30, 2019 December 31, 2018 Balance Sheet Location Number of Instruments Fair Value Number of Instruments Fair Value Interest Rate Swaps Asset - Interest rate swap derivatives, at fair value 5 $ 74,519 8 $ 404,267 Interest Rate Swaps Liability - Interest rate swap derivatives, at fair value 3 $ (54,418 ) — $ — The change in fair value of a derivative instrument that is not designated as a cash flow hedge is recorded as interest expense in the accompanying unaudited condensed consolidated statements of operations. None of the Company’s derivatives at June 30, 2019 or December 31, 2018 were designated as hedging instruments, therefore the net unrealized loss (gain) recognized on interest rate swaps of $240,719 and $(87,154) for the three months ended June 30, 2019 and 2018 , respectively, and $384,166 and $(317,370) for the six months ended June 30, 2019 and 2018 , respectively, was recorded as a component of loss (gain) on interest rate swap (see Note 7).</t>
  </si>
  <si>
    <t>RELATED PARTY TRANSACTIONS</t>
  </si>
  <si>
    <t>Related Party Transactions [Abstract]</t>
  </si>
  <si>
    <t>Related Party Transactions</t>
  </si>
  <si>
    <t>RELATED PARTY TRANSACTIONS The costs incurred by the Company pursuant to the Advisory Agreement for the three and six months ended June 30, 2019 and 2018 , as well as the related amounts payable or receivable as of June 30, 2019 and December 31, 2018 are included in the table below. The amounts payable or receivable are presented in the unaudited condensed consolidated balance sheets as "Due to affiliates" and "Due from affiliates." Three Months Ended Six Months Ended Three Months Ended Six Months Ended June 30, 2019 June 30, 2019 June 30, 2019 June 30, 2018 June 30, 2018 December 31, 2018 Incurred Incurred Receivable Payable Incurred Incurred Receivable Payable Expensed: Asset management fees $ 217,445 $ 419,224 $ — $ 20,000 $ 201,996 $ 403,965 $ — $ — Reimbursable operating expense 90,000 180,000 — — 97,949 181,515 — — Fees to affiliates 307,445 599,224 — — 299,945 585,480 — — Property management fees* 25,496 51,097 — — 24,518 48,907 — — Trust managers and officers insurance and other reimbursements ** 49,103 90,517 — — — 16,634 — 59,992 Reimbursable organizational and offering expenses — — — — 31,211 63,765 — — Capitalized: Financing coordination fees 30,000 30,000 — 30,000 — — — — $ — $ 50,000 $ — $ 59,992 * Property management fees are included in "property expenses" in the accompanying unaudited condensed consolidated statements of operations. ** Trust managers and officers insurance and other reimbursements are classified within general and administrative expenses in the unaudited condensed consolidated statements of operations. Organizational and Offering Expenses During the Company’s offering of its common stock which was terminated in July 2016 and for the dividend reinvestment plan which continued after the offering termination, the Company was obligated to reimburse the Advisor or its affiliates for organizational and offering expenses paid by the Advisor on behalf of the Company. The Company reimbursed the Advisor for organizational and offering expenses up to 3.0% of gross offering proceeds. As of December 31, 2018 , the Advisor had incurred organizational and offering expenses of $2,796,198 , which amount was less than the 3.0% of the gross offering proceeds received by the Company as of December 31, 2018 . Therefore, the Company has reimbursed the Advisor for all of these organization and offering expenses, representing the Company's maximum liability. Acquisition Fees The Company pays the Advisor an acquisition fee in an amount equal to 2.0% of Company’s contract purchase price of its properties. The total of all acquisition fees and acquisition costs must be reasonable and not exceed 6.0% of the contract price of the properties. However, a majority of the trust managers (including a majority of the independent trust managers) not otherwise interested in an acquisition transaction may approve fees in excess of these limits if they determine the transaction to be commercially competitive, fair and reasonable to the Company. The Company accrued a $20,000 acquisition fee in connection with the repurchase of the 29.86% tenant-in-common interest in the Chevron property described in Note 5. Since this acquisition is a repurchase transaction, the Company recorded the related acquisition fee as an expense and is reflected in fees to affiliates in the unaudited condensed consolidated statement of operations for the three and six months ended June 30, 2019 . Asset Management Fees The Company pays the Advisor as compensation for the advisory services rendered, a monthly fee in an amount equal to 0.05% of the Company’s Average Invested Assets, as defined (the "Asset Management Fee"), as of the end of the preceding month. The Asset Management Fee is payable monthly on the last business day of such month. The Asset Management Fee, which must be reasonable in the determination of the Company’s independent trust manage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See " Loan from a Related Party" below for a discussion of the deferral of asset management fees in April 2019. Financing Coordination Fees Other than with respect to any mortgage or other financing related to a property that is concurrent with its acquisition, if the Advisor or an affiliate provides a substantial amount of the services (as determined by a majority of the Company’s independent trust managers) in connection with the post-acquisition financing or refinancing of any debt that the Company obtains relative to a property, then the Company will pay to the Advisor or such affiliate a financing coordination fee equal to 1.0% of the amount of such financing. As of June 30, 2019, the Company accrued a $30,000 financing fee in connection with the $3,000,000 bridge loan as described in Note 7 and recorded a corresponding deferred financing cost which is presented in the unaudited condensed consolidated balance sheet as a reduction to mortgage notes payable. Property Management Fees If the Advisor or any of its affiliates provides a substantial amount of the property management services (as determined by a majority of the Company’s independent trust managers) for the Company’s properties, then the Company pays the Advisor or such affiliate a property management fee equal to 1.5% of gross revenues from the properties managed. The Company also will reimburse the Advisor and any of its affiliates for property-level expenses that such person pays or incurs on behalf of the Company, including salaries, bonuses and benefits of persons employed by such person,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See " Loan from a Related Party" below for a discussion of the deferral of property management fees in April 2019. Disposition Fees For substantial assistance in connection with the sale of properties, the Company pays the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its Advisor, its affiliates and unaffiliated third parties may not exceed the lesser of the competitive real estate commission or 6.0% of the contract sales price. Leasing Commission Fees If the Advisor or any of its affiliates provides a substantial amount of the services (as determined by a majority of the Company’s independent trust managers) in connection with the Company’s leasing of its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perating Expense Reimbursement Total operating expenses of the Company are limited to the greater of 2% of average invested assets or 25% of net income for the four most recently completed fiscal quarters (the " 2% / 25% Limitation"). If the Company exceeds the 2% / 25% Limitation, the Advisor must reimburse the Company the amount by which the aggregate total operating expenses exceeds the limitation, or the Company must obtain a waiver from the Company’s conflicts committee, which is comprised of its independent trust managers. For purposes of determining the 2% / 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et asset value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Operating expenses for the four fiscal quarters ended June 30, 2019 did not exceed the 2% / 25% Limitation. Related Party Investment in the Company The investment in the Company by NNN REIT totaled 403,980 shares, or an approximate 4.8% ownership interest, as of June 30, 2019 and December 31, 2018 . Loan from a Related Party On April 24, 2019, the Company obtained a $200,000 short-term loan from Mr. Wirta, the Company's Chairman of the Board, at an annual interest rate of 10% . This loan was repaid, along with accrued interest of $768 on May 8, 2019.</t>
  </si>
  <si>
    <t>COMMITMENTS AND CONTINGENCIES</t>
  </si>
  <si>
    <t>Commitments and Contingencies Disclosure [Abstract]</t>
  </si>
  <si>
    <t>Commitments and Contingencies</t>
  </si>
  <si>
    <t>COMMITMENTS AND CONTINGENCIES Economic Dependency The Company depends on the Advisor for certain services that are essential to the Company, including the identification, evaluation, negotiation, origination, acquisition and disposition of real estate property investments; management of the daily operations of the Company’s investment portfolio; and other general and administrative responsibilities. In the event the Advisor is unable to provide the respective services, the Company would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the Company has an obligation to pay for an aggregate of $102,000 and $207,000 in tenant improvements as of June 30, 2019 and December 31, 2018 , respectively, for one property. At June 30, 2019 and December 31, 2018 , the Company had $177,087 and $462,140 , respectively, of restricted cash held by a lender to fund tenant improvements for this property. Legal and Regulatory Matters From time to time, the Company may become party to legal proceedings that arise in the ordinary course of its business.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among other things, the advertising and sale of securities by REITs affiliated with the Company in connection with their stock offerings and compliance with broker-dealer regulations. The investigation is a non-public fact-finding inquiry. At this stage of the investigation, the SEC has not made an allegation of wrongdoing nor a finding that violations of law have occurred. In connection with the investigation, the Company's affiliates have received and responded to subpoenas from the SEC including requests for various documents related to these affiliates, the Sponsor and these offerings. The SEC’s investigation is ongoing and the Company’s affiliates have cooperated and intend to continue to cooperate with the SEC in this matter. The Company's affiliates are presently in discussion with the SEC about potential outcomes resulting from the investigation. The Company is unable to predict whether the SEC will commence any legal actions or launch additional investigations, inquiries or other actions related thereto.</t>
  </si>
  <si>
    <t>SUBSEQUENT EVENTS</t>
  </si>
  <si>
    <t>Subsequent Events [Abstract]</t>
  </si>
  <si>
    <t>Subsequent Events</t>
  </si>
  <si>
    <t>SUBSEQUENT EVENTS The Company evaluates subsequent events up until the date the unaudited condensed consolidated financial statements are issued. Dividends On July 15, 2019, the Company’s Board declared dividends based on daily record dates for the period April 1, 2019 through June 30, 2019 at a rate of $0.00206044 per share per day, or $1,563,222 , on the outstanding shares of the Company’s common stock, which the Company paid in cash on July 25, 2019.</t>
  </si>
  <si>
    <t>SUMMARY OF SIGNIFICANT ACCOUNTING POLICIES - (Policies)</t>
  </si>
  <si>
    <t>Basis Of Presentation And Principles Of Consolidation</t>
  </si>
  <si>
    <t>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7,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condensed consolidated balance sheet included herein was derived from the audited consolidated financial statements but does not include all disclosures or notes required by GAAP for complete financial statements.</t>
  </si>
  <si>
    <t>Use of Estimates</t>
  </si>
  <si>
    <t>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t>
  </si>
  <si>
    <t>Fair Value Disclosures</t>
  </si>
  <si>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other assets, accounts payable, accrued and other liabilities, sales deposit liability, share repurchase payable and due to affiliates: These balances approximate their fair values due to the short nature of these items.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si>
  <si>
    <t>Restricted Cash</t>
  </si>
  <si>
    <t>Restricted Cash Restricted cash is comprised of funds which are restricted for tenant improvements and property tax impounds.</t>
  </si>
  <si>
    <t>Other Comprehensive Income (Loss)</t>
  </si>
  <si>
    <t>Other Comprehensive Income (Loss) For all periods presented, other comprehensive income (loss) is the same as net income (loss).</t>
  </si>
  <si>
    <t>Reclassifications</t>
  </si>
  <si>
    <t>Reclassifications Certain prior period revenue account balances in the unaudited condensed consolidated statement of operations have been reclassified to conform with the current period presentation. The reclassifications had no impact on net income.</t>
  </si>
  <si>
    <t>Per Share Data</t>
  </si>
  <si>
    <t>Per Share Data Basic earnings (loss) per share is calculated by dividing net income (loss) by the weighted average number of common shares outstanding during the period. Diluted earnings (loss) per share of common stock equals basic earnings (loss) per share of common stock as there were no potentially dilutive securities outstanding during the three and six months ended June 30, 2019 and 2018 .</t>
  </si>
  <si>
    <t>Impairment Of Investment In Real Estate Property</t>
  </si>
  <si>
    <t>Impairment of Investment in Real Estate Property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t>
  </si>
  <si>
    <t>Revenue Recognition</t>
  </si>
  <si>
    <t>Revenue Recognition The Company recognizes rental income, tenant reimbursements and other lease-related revenue when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income on a straight-line basis over the non-cancellable term of the related lease. The recognition of rental income commences when the tenant takes possession or controls the physical use of the leased property. In order for the tenant to take possession, the leased property must be substantially complete and ready for its intended use. In order to determine whether the leased property is substantially complete and ready for its intended use, the Company begins by determining whether the Company or the tenant owns the tenant improvements, if the lease agreement provides for tenant improvements.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hen the Company concludes that it is the owner of tenant improvements, rental income recognition begins when the tenant takes possession of the completed property, which is generally when Company-owned tenant improvements are substantially complete. In addition, when the Company concludes that it is the owner of tenant improvements, the Company records the costs to construct the tenant improvements, including costs paid for or reimbursed by the tenants, as a capital asset. For these tenant improvements, the Company records the amount funded by or reimbursed by the tenants as deferred revenue, which is amortized on a straight-line basis as additional rental income over the term of the related lease. When the Company concludes that the tenant is the owner of tenant improvements, rental income recognition begins when the tenant takes possession or controls the physical use of the leased property. Any tenant improvement allowance (including amounts that the tenant can take in the form of cash or a credit against its rent) that is funded is treated as a lease incentive and amortized as a reduction of revenue over the lease term. In addition, when the Company concludes that the tenant is the owner of tenant improvements for accounting purposes, the Company records its contribution towards such improvements as a lease incentive, which is included in deferred leasing costs and acquisition-related intangible assets, net in the unaudited condensed consolidated balance sheets and amortized as a reduction to rental income on a straight-line basis over the term of the related lease.</t>
  </si>
  <si>
    <t>Real Estate</t>
  </si>
  <si>
    <t>Tenant Reimbursements Tenant reimbursements, consisting of amounts due from tenants for common area maintenance, property taxes and other recoverable costs, are recognized in rental income in the period the recoverable costs are incurred. Tenant reimbursements are recorded on a gross basis when the Company pays the associated costs directly to third-party vendors and is reimbursed subsequently by the tenants. Allowances for Tenant and Deferred Rent Receivables The Company carries its tenant and deferred rent receivables net of allowances for amounts that may not be collected. Prior to the Company’s adoption of Topic 842 on January 1, 2019, the allowances are increased or decreased through provision for bad debts in the Company’s unaudited condensed consolidated statement of operations. Upon the adoption of Topic 842 on January 1, 2019, the determination of the adequacy of the Company's allowances for tenant and deferred rent receivables includes a binary assessment of whether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current and deferred rent receivable balances charged as a direct write-off against rental income in the period of the change in the collectability determination. For tenant and deferred rent receivables deemed probable of collection, the Company may also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Based on the Company’s evaluation as of June 30, 2019 and December 31, 2018 , the Company determined that its tenant and deferred rent receivables are probable of collection.</t>
  </si>
  <si>
    <t>Accounting Pronouncements</t>
  </si>
  <si>
    <t>Recent Accounting Pronouncements New Accounting Standards Issued and Adopted Effective January 1, 2019, the Company adopted Financial Accounting Standards Board ("FASB") ASU No. 2016-02 "Leases (Topic 842)" and the related FASB ASU Nos. 2018-10, 2018-11, 2018-20 and 2019-01,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he Company currently does not have any exposure to Topic 842 from the perspective of a lessee as the operating lease is borne by the Sponsor. The Company's exposure to Topic 842 is primarily as a lessor. The Company has elected to apply the applicable practical expedients provided by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and six months ended June 30, 2019 in the Company’s unaudited condensed consolidated statements of operations. The Company also made conforming reclassifications for the prior year’s tenant reimbursements. For the three month periods ended June 30, 2019 and 2018 , tenant reimbursements included in rental income amounted to $548,246 and $626,198 , respectively, and for the six month periods ended June 30, 2019 and 2018 , tenant reimbursements included in rental income amounted to $1,100,354 and $1,114,856 ,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the unaudited condensed consolidated statements of operations. During the three and six months ended June 30, 2019 ,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New Accounting Standards Recently Issued and Not Yet Adopted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consolidated financial statements.</t>
  </si>
  <si>
    <t>CONDENSED CONSOLIDATED BALANCE SHEETS DETAILS - (Tables)</t>
  </si>
  <si>
    <t>Tenant Receivables</t>
  </si>
  <si>
    <t>Tenant receivables, net consisted of the following: June 30, December 31, Straight-line rent $ 1,471,395 $ 1,399,276 Tenant rent 73,505 200,301 Unbilled tenant reimbursements 166,339 108,258 Total $ 1,711,239 $ 1,707,835</t>
  </si>
  <si>
    <t>Accounts Payable and Accrued Liabilities</t>
  </si>
  <si>
    <t>Accounts payable, accrued and other liabilities were comprised of the following: June 30, December 31, Accounts payable $ 239,452 $ 52,057 Accrued expenses 174,591 184,441 Accrued interest payable 220,713 288,437 Unearned rent 526,584 624,181 Tenant security deposits 270,106 270,106 Total $ 1,431,446 $ 1,419,222</t>
  </si>
  <si>
    <t>REAL ESTATE INVESTMENTS - (Tables)</t>
  </si>
  <si>
    <t>Real Estate Properties</t>
  </si>
  <si>
    <t>The following table provides summary information regarding the Company’s 20 real estate investments as of June 30, 2019 : Property Location Acquisition Date Property Type Land, Building and Improvements Tenant Origination and Absorption Costs Accumulated Depreciation and Amortization Total Real Estate Investments, Net Chevron Gas Station San Jose, CA 5/29/2015 Retail $ 2,775,000 $ — $ (159,896 ) $ 2,615,104 Levins Sacramento, CA 8/19/2015 Industrial 3,750,000 2,500 (825,489 ) 2,927,011 Chevron Gas Station (Note 5) Roseville, CA 9/30/2015 Retail 2,800,000 — (362,352 ) 2,437,648 Island Pacific Supermarket Elk Grove, CA 10/1/2015 Retail 3,151,461 568,539 (599,264 ) 3,120,736 Dollar General Bakersfield, CA 11/11/2015 Retail 4,632,567 689,020 (696,143 ) 4,625,444 Rite Aid Lake Elsinore, CA 12/7/2015 Retail 6,663,446 968,285 (844,948 ) 6,786,783 PMI Preclinical San Carlos, CA 12/9/2015 Industrial 8,920,000 — (728,176 ) 8,191,824 EcoThrift Sacramento, CA 3/17/2016 Retail 4,496,993 541,729 (797,261 ) 4,241,461 GSA (MSHA) Vacaville, CA 4/5/2016 Office 2,998,232 456,645 (459,931 ) 2,994,946 PreK San Antonio San Antonio, TX 4/8/2016 Retail 11,851,540 1,593,451 (2,929,577 ) 10,515,414 Dollar Tree Morrow, GA 4/22/2016 Retail 1,312,491 206,844 (299,099 ) 1,220,236 Dinan Cars Morgan Hill, CA 6/21/2016 Industrial 4,651,845 654,155 (1,156,530 ) 4,149,470 Solar Turbines San Diego, CA 7/21/2016 Office 5,738,978 389,718 (577,805 ) 5,550,891 Amec Foster San Diego, CA 7/21/2016 Industrial 7,010,799 485,533 (726,276 ) 6,770,056 ITW Rippey El Dorado, CA 8/18/2016 Industrial 6,299,982 407,316 (851,501 ) 5,855,797 Dollar General Big Spring Big Spring, TX 11/4/2016 Retail 1,161,647 112,958 (79,732 ) 1,194,873 Gap Rocklin, CA 12/1/2016 Office 7,220,909 677,192 (812,808 ) 7,085,293 L-3 Communications San Diego, CA 12/23/2016 Industrial 11,084,072 961,107 (1,007,488 ) 11,037,691 Sutter Health Rancho Cordova, CA 3/15/2017 Office 24,256,632 2,870,258 (2,655,703 ) 24,471,187 Walgreens Santa Maria, CA 6/29/2017 Retail 4,667,322 448,183 (262,739 ) 4,852,766 $ 125,443,916 $ 12,033,433 $ (16,832,718 ) $ 120,644,631</t>
  </si>
  <si>
    <t>Payments</t>
  </si>
  <si>
    <t>As of June 30, 2019 , the aggregate future minimum contractual rental income due under the Company’s non-cancelable operating leases, excluding any renewal periods, are as follows: July through December 2019 $ 5,107,968 2020 10,171,905 2021 9,183,103 2022 7,637,420 2023 5,865,531 2024 5,350,757 Thereafter 22,431,468 $ 65,748,152</t>
  </si>
  <si>
    <t>Revenue by Major Customers</t>
  </si>
  <si>
    <t>The Company’s revenue concentration based on tenants representing greater than 10% of total revenues for the three and six months ended June 30, 2019 and 2018 were as follows: Property and Location Three Months Ended Three Months Ended Revenue Percentage of Total Revenue Revenue Percentage of Total Revenue Sutter Health, Rancho Cordova, CA $ 661,605 20.2 % $ 717,183 21.3 % PreK San Antonio, San Antonio, TX $ 409,216 12.5 % $ 453,426 13.5 % Property and Location Six Months Ended Six Months Ended Revenue Percentage of Total Revenue Revenue Percentage of Total Revenue Sutter Health, Rancho Cordova, CA $ 1,324,028 20.2 % $ 1,375,645 20.9 % PreK San Antonio, San Antonio, TX $ 819,312 12.5 % $ 856,101 13.0 %</t>
  </si>
  <si>
    <t>Asset Concentration</t>
  </si>
  <si>
    <t>The Company’s portfolio’s asset concentration (greater than 10% of total assets) as of June 30, 2019 and December 31, 2018 were as follows: June 30, 2019 December 31, 2018 Property and Location Net Carrying Percentage of Net Carrying Value Percentage of Total Assets Sutter Health, Rancho Cordova, CA $ 24,471,187 19.3 % $ 25,050,613 19.0 %</t>
  </si>
  <si>
    <t>Intangible Assets</t>
  </si>
  <si>
    <t>As of June 30, 2019 , the Company’s intangibles were as follows: Tenant Origination and Absorption Costs Above-Market Lease Intangibles Below-Market Lease Intangibles Cost $ 12,033,433 $ 872,408 $ (5,296,683 ) Accumulated amortization (4,570,315 ) (108,206 ) 2,620,922 Net amount $ 7,463,118 $ 764,202 $ (2,675,761 )</t>
  </si>
  <si>
    <t>Intangible Assets, Future Amortization Expense</t>
  </si>
  <si>
    <t>Amortization of intangible assets over the next five years is expected to be as follows: Tenant Origination and Absorption Costs Above-Market Lease Intangibles Below-Market Lease Intangibles July through December 2019 $ 781,658 $ 17,660 $ (430,082 ) 2020 1,563,082 35,320 (860,165 ) 2021 1,563,082 35,320 (667,541 ) 2022 832,144 35,320 (201,982 ) 2023 687,592 35,320 (113,651 ) 2024 479,057 35,320 (113,651 ) Thereafter 1,556,503 569,942 (288,689 ) Total $ 7,463,118 $ 764,202 $ (2,675,761 ) Weighted average remaining amortization period 8.2 years 35.0 years 4.4 years</t>
  </si>
  <si>
    <t>DEBT - (Tables)</t>
  </si>
  <si>
    <t>Debt Instruments</t>
  </si>
  <si>
    <t>As of June 30, 2019 and December 31, 2018 , the Company’s mortgage notes payable consisted of the following: Collateral 2019 Principal Amount 2018 Principal Amount Contractual Interest Rate (1) Effective Interest Rate (1) Loan Maturity Chase Bank and Great Clips $ — $ 1,866,364 4.37% 4.37 % 2/5/2019 Levins 2,102,856 2,125,703 One-month LIBOR + 1.93% 3.74 % 1/5/2021 Island Pacific Supermarket 1,912,197 1,932,973 One-month LIBOR + 1.93% 3.74 % 1/5/2021 Dollar General Bakersfield 2,351,341 2,378,106 One-month LIBOR + 1.48% 3.38 % 3/5/2021 Rite Aid 3,702,311 3,744,915 One-month LIBOR + 1.50% 3.25 % 5/5/2021 PMI Preclinical 4,166,461 4,213,887 One-month LIBOR + 1.48% 3.38 % 3/5/2021 EcoThrift 2,671,368 2,703,239 One-month LIBOR + 1.21% 2.96 % 7/5/2021 GSA (MSHA) 1,817,995 1,839,454 One-month LIBOR + 1.25% 3.00 % 8/5/2021 PreK San Antonio 5,189,958 5,239,125 4.25% 4.25 % 12/1/2021 Dinan Cars 2,738,007 2,764,937 One-month LIBOR + 2.27% 4.02 % 1/5/2022 Solar Turbines, Amec Foster, ITW Rippey 9,541,914 9,648,214 3.35% 3.35 % 11/1/2026 Dollar General Big Spring 616,434 621,737 4.69% 4.69 % 3/13/2022 Gap 3,679,278 3,714,623 4.15% 4.15 % 8/1/2023 L-3 Communications 5,332,692 5,380,085 4.50% 4.50 % 4/1/2022 Sutter Health 14,284,249 14,419,666 4.50% 4.50 % 3/9/2024 Walgreens 3,000,000 — One-month LIBOR + 5.00% 7.50 % 5/6/2020 Total mortgage notes payable 63,107,061 62,593,028 Less unamortized deferred financing costs (1,073,225 ) (1,146,960 ) Mortgage notes payable, net $ 62,033,836 $ 61,446,068 (1) Contractual interest rate represents the interest rate in effect under the mortgage notes payable as of June 30, 2019 . Effective interest rate is calculated as the actual interest rate in effect as of June 30, 2019 (consisting of the contractual interest rate and the effect of the interest rate swap, if applicable) (see Note 8).</t>
  </si>
  <si>
    <t>Balance Sheet Grouping</t>
  </si>
  <si>
    <t>The following were the face value, carrying amount and fair value of the Company’s mortgage notes payable (Level 3 measurement): June 30, 2019 December 31, 2018 Face value Carrying value Fair value Face Value Carrying Value Fair Value $ 63,107,061 $ 62,033,836 $ 63,438,901 $ 62,593,028 $ 61,446,068 $ 61,283,165</t>
  </si>
  <si>
    <t>Maturities of Long-term Debt</t>
  </si>
  <si>
    <t>The following summarizes the future principal payments on the Company’s mortgage notes payable as of June 30, 2019 : July through December 2019 $ 617,576 2020 4,286,309 2021 23,878,879 2022 8,888,949 2023 3,966,951 2024 13,215,194 Thereafter 8,253,203 Total principal 63,107,061 Less deferred financing costs, net (1,073,225 ) Net principal $ 62,033,836</t>
  </si>
  <si>
    <t>Interest Expenses</t>
  </si>
  <si>
    <t>The following is a reconciliation of the components of interest expense for the three and six months ended June 30, 2019 and 2018 : Three Months Ended June 30, Six Months Ended June 30, 2019 2018 2019 2018 Mortgage notes payable: Interest expense incurred $ 678,386 $ 635,788 $ 1,346,444 $ 1,249,568 Amortization of deferred financing costs 104,483 86,448 190,134 172,896 Loss (gain) on interest rate swaps (1) 194,770 (104,149 ) 290,484 (333,254 ) Sales deposit liability: Interest expense (see Note 5) 4,584 13,751 18,334 27,501 Total interest expense $ 982,223 $ 631,838 $ 1,845,396 $ 1,116,711 (1) Includes unrealized loss (gain) on interest rate swaps of $240,719 and $(87,154) for the three months ended June 30, 2019 and 2018 , respectively, and $384,166 and $(317,370) for the six months ended June 30, 2019 and 2018 , respectively (see Note 8). (2) Accrued interest receivable of $12,626 and $12,432 at June 30, 2019 and December 31, 2018 , respectively, represents the unsettled portion of the interest rate swaps for the period from the most recent settlement date through respective balance sheet dates.</t>
  </si>
  <si>
    <t>INTEREST RATE SWAP DERIVATIVES - (Tables)</t>
  </si>
  <si>
    <t>Derivative Instruments</t>
  </si>
  <si>
    <t>The following table summarizes the notional amount and other information related to the Company’s interest rate swap derivative instruments as of June 30, 2019 and December 31, 2018 : Derivative Instruments June 30, 2019 December 31, 2018 Number of Instru- ments Notional Amount (1) Reference Rate Weighted Average Fixed pay rate Weighted Average Remaining Term Number of Instru- ments Notional Amount (1) Reference Rate Weighted Average Fixed pay rate Weighted Average Remaining Term Interest Rate Swap Derivatives 8 $ 21,462,536 One-month LIBOR/Fixed at 1.21%-2.28% 3.42 % 1.9 years 8 $ 21,703,214 One-month LIBOR/Fixed at 1.21%-2.28% 3.42 % 2.4 years (1) The notional amount of the Company’s swaps decreases each month to correspond to the outstanding principal balance on the related mortgage. The maximum notional amount is shown above. The minimum notional amount (outstanding principal balance at the maturity date) is $20,546,330 as of June 30, 2019 .</t>
  </si>
  <si>
    <t>Instruments in Statement of Financial Position</t>
  </si>
  <si>
    <t>The following table sets forth the fair value of the Company’s derivative instruments (Level 2 measurement), as well as their classification in the unaudited condensed consolidated balance sheets: Derivative Instrument June 30, 2019 December 31, 2018 Balance Sheet Location Number of Instruments Fair Value Number of Instruments Fair Value Interest Rate Swaps Asset - Interest rate swap derivatives, at fair value 5 $ 74,519 8 $ 404,267 Interest Rate Swaps Liability - Interest rate swap derivatives, at fair value 3 $ (54,418 ) — $ —</t>
  </si>
  <si>
    <t>RELATED PARTY TRANSACTIONS - (Tables)</t>
  </si>
  <si>
    <t>The amounts payable or receivable are presented in the unaudited condensed consolidated balance sheets as "Due to affiliates" and "Due from affiliates." Three Months Ended Six Months Ended Three Months Ended Six Months Ended June 30, 2019 June 30, 2019 June 30, 2019 June 30, 2018 June 30, 2018 December 31, 2018 Incurred Incurred Receivable Payable Incurred Incurred Receivable Payable Expensed: Asset management fees $ 217,445 $ 419,224 $ — $ 20,000 $ 201,996 $ 403,965 $ — $ — Reimbursable operating expense 90,000 180,000 — — 97,949 181,515 — — Fees to affiliates 307,445 599,224 — — 299,945 585,480 — — Property management fees* 25,496 51,097 — — 24,518 48,907 — — Trust managers and officers insurance and other reimbursements ** 49,103 90,517 — — — 16,634 — 59,992 Reimbursable organizational and offering expenses — — — — 31,211 63,765 — — Capitalized: Financing coordination fees 30,000 30,000 — 30,000 — — — — $ — $ 50,000 $ — $ 59,992 * Property management fees are included in "property expenses" in the accompanying unaudited condensed consolidated statements of operations. ** Trust managers and officers insurance and other reimbursements are classified within general and administrative expenses in the unaudited condensed consolidated statements of operations.</t>
  </si>
  <si>
    <t>BUSINESS AND ORGANIZATION - Narative (Details)</t>
  </si>
  <si>
    <t>May 09, 2019</t>
  </si>
  <si>
    <t>Jan. 14, 2019property$ / shares</t>
  </si>
  <si>
    <t>Jan. 11, 2019$ / shares</t>
  </si>
  <si>
    <t>Business And Organization [Line Items]</t>
  </si>
  <si>
    <t>Ownership percentage (as a percent)</t>
  </si>
  <si>
    <t>20.00%</t>
  </si>
  <si>
    <t>Number of Real Estate Properties | property</t>
  </si>
  <si>
    <t>Renewal Term (in years)</t>
  </si>
  <si>
    <t>1 year</t>
  </si>
  <si>
    <t>Noncontrolling Ownership Percentage (as a percent)</t>
  </si>
  <si>
    <t>29.86%</t>
  </si>
  <si>
    <t>70.14%</t>
  </si>
  <si>
    <t>Net Asset Value (in USD per share) | $ / shares</t>
  </si>
  <si>
    <t>SUMMARY OF SIGNIFICANT ACCOUNTING POLICIES - Narative (Details) - USD ($)</t>
  </si>
  <si>
    <t>Tenant Reimbursement</t>
  </si>
  <si>
    <t>CONDENSED CONSOLIDATED BALANCE SHEETS DETAILS - Narrative (Details) - USD ($)</t>
  </si>
  <si>
    <t>Tenant receivables, net:</t>
  </si>
  <si>
    <t>Straight-line rent</t>
  </si>
  <si>
    <t>Tenant rent</t>
  </si>
  <si>
    <t>Unbilled tenant reimbursements</t>
  </si>
  <si>
    <t>Accounts payable, accrued and other liabilities:</t>
  </si>
  <si>
    <t>Accounts payable</t>
  </si>
  <si>
    <t>Accrued expenses</t>
  </si>
  <si>
    <t>Accrued interest payable</t>
  </si>
  <si>
    <t>Unearned rent</t>
  </si>
  <si>
    <t>Tenant security deposits</t>
  </si>
  <si>
    <t>REAL ESTATE INVESTMENTS - Real Estate Properties (Details) - USD ($)</t>
  </si>
  <si>
    <t>Jun. 29, 2019</t>
  </si>
  <si>
    <t>Feb. 21, 2019</t>
  </si>
  <si>
    <t>Mar. 31, 2016</t>
  </si>
  <si>
    <t>Real Estate [Line Items]</t>
  </si>
  <si>
    <t>Land, Building and Improvements</t>
  </si>
  <si>
    <t>Tenant Origination and Absorption Costs</t>
  </si>
  <si>
    <t>Accumulated Depreciation and Amortization</t>
  </si>
  <si>
    <t>Retail | San Jose, CA | Chevron Gas Station</t>
  </si>
  <si>
    <t>Retail | Sacramento, CA | EcoThrift</t>
  </si>
  <si>
    <t>Retail | Roseville, CA | Chevron Gas Station</t>
  </si>
  <si>
    <t>Retail | Elk Grove, CA | Island Pacific Supermarket</t>
  </si>
  <si>
    <t>Retail | Bakersfield, CA | Dollar General</t>
  </si>
  <si>
    <t>Retail | Lake Elsinore, CA | Rite Aid</t>
  </si>
  <si>
    <t>Retail | San Antonio, TX | PreK San Antonio</t>
  </si>
  <si>
    <t>Retail | Morrow, GA | Dollar Tree</t>
  </si>
  <si>
    <t>Retail | Big Spring, TX | Dollar General Big Spring</t>
  </si>
  <si>
    <t>Retail | Santa Maria, CA | Walgreens</t>
  </si>
  <si>
    <t>Office | Vacaville, CA | GSA (MSHA)</t>
  </si>
  <si>
    <t>Office | San Diego, CA | Solar Turbines</t>
  </si>
  <si>
    <t>Office | Rocklin, CA | Gap</t>
  </si>
  <si>
    <t>Office | Rancho Cordova, CA | Sutter Health</t>
  </si>
  <si>
    <t>Industrial | Sacramento, CA | Levins</t>
  </si>
  <si>
    <t>Industrial | San Carlos, CA | PMI Preclinical</t>
  </si>
  <si>
    <t>Industrial | Morgan Hill, CA | Dinan Cars</t>
  </si>
  <si>
    <t>Industrial | San Diego, CA | Amec Foster</t>
  </si>
  <si>
    <t>Industrial | San Diego, CA | L-3 Communications</t>
  </si>
  <si>
    <t>Industrial | El Dorado, CA | ITW Rippey</t>
  </si>
  <si>
    <t>Chevron Gas Station</t>
  </si>
  <si>
    <t>100.00%</t>
  </si>
  <si>
    <t>REAL ESTATE INVESTMENTS - Payments (Details)</t>
  </si>
  <si>
    <t>Jun. 30, 2019USD ($)</t>
  </si>
  <si>
    <t>July through December 2019</t>
  </si>
  <si>
    <t>2020</t>
  </si>
  <si>
    <t>2021</t>
  </si>
  <si>
    <t>2022</t>
  </si>
  <si>
    <t>2023</t>
  </si>
  <si>
    <t>2024</t>
  </si>
  <si>
    <t>Thereafter</t>
  </si>
  <si>
    <t>REAL ESTATE INVESTMENTS - Revenue by Major Customers (Details) - USD ($)</t>
  </si>
  <si>
    <t>Revenue</t>
  </si>
  <si>
    <t>Sutter Health | Rancho Cordova, CA</t>
  </si>
  <si>
    <t>Percentage of Total Revenue (as a percent)</t>
  </si>
  <si>
    <t>20.20%</t>
  </si>
  <si>
    <t>21.30%</t>
  </si>
  <si>
    <t>20.90%</t>
  </si>
  <si>
    <t>PreK San Antonio | San Antonio, TX</t>
  </si>
  <si>
    <t>12.50%</t>
  </si>
  <si>
    <t>13.50%</t>
  </si>
  <si>
    <t>13.00%</t>
  </si>
  <si>
    <t>REAL ESTATE INVESTMENTS - Asset Concentration (Details) - Sutter Health - USD ($)</t>
  </si>
  <si>
    <t>12 Months Ended</t>
  </si>
  <si>
    <t>Net Carrying Value</t>
  </si>
  <si>
    <t>Percentage of Total Assets (as a percent)</t>
  </si>
  <si>
    <t>19.30%</t>
  </si>
  <si>
    <t>19.00%</t>
  </si>
  <si>
    <t>- Intangible Assets (Details) - USD ($)</t>
  </si>
  <si>
    <t>Below-Market Lease Intangibles</t>
  </si>
  <si>
    <t>Cost</t>
  </si>
  <si>
    <t>Accumulated amortization</t>
  </si>
  <si>
    <t>Net amount</t>
  </si>
  <si>
    <t>Net Amount</t>
  </si>
  <si>
    <t>Above-Market Lease Intangibles</t>
  </si>
  <si>
    <t>REAL ESTATE INVESTMENTS - Intangible Assets, Future Amortization Expense (Details) - USD ($)</t>
  </si>
  <si>
    <t>Weighted average remaining amortization period (in years)</t>
  </si>
  <si>
    <t>8 years 1 month 28 days</t>
  </si>
  <si>
    <t>35 years 12 days</t>
  </si>
  <si>
    <t>4 years 4 months 18 days</t>
  </si>
  <si>
    <t>REAL ESTATE INVESTMENTS - Narative (Details)</t>
  </si>
  <si>
    <t>Jun. 30, 2019property</t>
  </si>
  <si>
    <t>Number of Properties</t>
  </si>
  <si>
    <t>SALE OF INTEREST IN REAL ESTATE INVESTMENT PROPERTY - Narrative (Details) - USD ($)</t>
  </si>
  <si>
    <t>1 Months Ended</t>
  </si>
  <si>
    <t>Investment [Line Items]</t>
  </si>
  <si>
    <t>Proceeds from Sale of Real Estate</t>
  </si>
  <si>
    <t>Interest Expense</t>
  </si>
  <si>
    <t>DISPOSAL OF REAL ESTATE INVESTMENT PROPERTY - Narrative (Details)</t>
  </si>
  <si>
    <t>Jun. 30, 2019USD ($)Subsidiary</t>
  </si>
  <si>
    <t>Jun. 30, 2018USD ($)ft²</t>
  </si>
  <si>
    <t>Mar. 31, 2019USD ($)</t>
  </si>
  <si>
    <t>Mar. 13, 2019USD ($)</t>
  </si>
  <si>
    <t>Dec. 31, 2018USD ($)</t>
  </si>
  <si>
    <t>Disposal Group, Deferred Gain on Disposal</t>
  </si>
  <si>
    <t>Feet of space (in sqft) | ft²</t>
  </si>
  <si>
    <t>Number of Subsidiaries with Loans from Same Lender (in subsidiaries) | Subsidiary</t>
  </si>
  <si>
    <t>Antioch, CA</t>
  </si>
  <si>
    <t>Impairment</t>
  </si>
  <si>
    <t>Percent Of Total Real Estate Investments (as a percent)</t>
  </si>
  <si>
    <t>2.00%</t>
  </si>
  <si>
    <t>DEBT - Debt Instruments (Details) - USD ($)</t>
  </si>
  <si>
    <t>Debt Instrument [Line Items]</t>
  </si>
  <si>
    <t>Mortgages</t>
  </si>
  <si>
    <t>Total principal</t>
  </si>
  <si>
    <t>Less unamortized deferred financing costs</t>
  </si>
  <si>
    <t>Chase Bank Great Clips | Mortgages</t>
  </si>
  <si>
    <t>Contractual Interest Rate (as a percent)</t>
  </si>
  <si>
    <t>4.37%</t>
  </si>
  <si>
    <t>Effective Interest Rate (as a percent)</t>
  </si>
  <si>
    <t>Levins | Mortgages</t>
  </si>
  <si>
    <t>3.74%</t>
  </si>
  <si>
    <t>Island Pacific Supermarket | Mortgages</t>
  </si>
  <si>
    <t>Dollar General | Mortgages</t>
  </si>
  <si>
    <t>3.38%</t>
  </si>
  <si>
    <t>Rite Aid | Mortgages</t>
  </si>
  <si>
    <t>3.25%</t>
  </si>
  <si>
    <t>PMI Preclinical | Mortgages</t>
  </si>
  <si>
    <t>EcoThrift | Mortgages</t>
  </si>
  <si>
    <t>2.96%</t>
  </si>
  <si>
    <t>GSA (MSHA) | Mortgages</t>
  </si>
  <si>
    <t>3.00%</t>
  </si>
  <si>
    <t>PreK San Antonio | Mortgages</t>
  </si>
  <si>
    <t>4.25%</t>
  </si>
  <si>
    <t>Dinan Cars | Mortgages</t>
  </si>
  <si>
    <t>4.02%</t>
  </si>
  <si>
    <t>ITW Ripley, Solar Turbines, Amec Foster | Mortgages</t>
  </si>
  <si>
    <t>3.35%</t>
  </si>
  <si>
    <t>Dollar General Big Spring | Mortgages</t>
  </si>
  <si>
    <t>4.69%</t>
  </si>
  <si>
    <t>Gap | Mortgages</t>
  </si>
  <si>
    <t>4.15%</t>
  </si>
  <si>
    <t>L-3 Communications | Mortgages</t>
  </si>
  <si>
    <t>4.50%</t>
  </si>
  <si>
    <t>Sutter Health | Mortgages</t>
  </si>
  <si>
    <t>Walgreens | Mortgages</t>
  </si>
  <si>
    <t>7.50%</t>
  </si>
  <si>
    <t>(LIBOR) | Levins</t>
  </si>
  <si>
    <t>Basis Spread on Variable Rate (as a percent)</t>
  </si>
  <si>
    <t>1.93%</t>
  </si>
  <si>
    <t>(LIBOR) | Island Pacific Supermarket</t>
  </si>
  <si>
    <t>(LIBOR) | Dollar General</t>
  </si>
  <si>
    <t>1.48%</t>
  </si>
  <si>
    <t>(LIBOR) | Rite Aid</t>
  </si>
  <si>
    <t>1.50%</t>
  </si>
  <si>
    <t>(LIBOR) | PMI Preclinical</t>
  </si>
  <si>
    <t>(LIBOR) | EcoThrift</t>
  </si>
  <si>
    <t>1.21%</t>
  </si>
  <si>
    <t>(LIBOR) | GSA (MSHA)</t>
  </si>
  <si>
    <t>1.25%</t>
  </si>
  <si>
    <t>(LIBOR) | Dinan Cars</t>
  </si>
  <si>
    <t>2.27%</t>
  </si>
  <si>
    <t>(LIBOR) | Walgreens</t>
  </si>
  <si>
    <t>5.00%</t>
  </si>
  <si>
    <t>DEBT - Balance Sheet Grouping (Details) - USD ($)</t>
  </si>
  <si>
    <t>Face value</t>
  </si>
  <si>
    <t>Fair value</t>
  </si>
  <si>
    <t>- Maturities of Long-term Debt  (Details) - USD ($)</t>
  </si>
  <si>
    <t>Net principal</t>
  </si>
  <si>
    <t>Secured Debt</t>
  </si>
  <si>
    <t>Less deferred financing costs, net</t>
  </si>
  <si>
    <t>DEBT - Interest Expenses (Details) - USD ($)</t>
  </si>
  <si>
    <t>Debt Instrument, Redemption [Line Items]</t>
  </si>
  <si>
    <t>Unrealized Gain (Loss) on Derivatives</t>
  </si>
  <si>
    <t>Total interest expense</t>
  </si>
  <si>
    <t>Interest Rate Swap</t>
  </si>
  <si>
    <t>Accrued interest receivable payable</t>
  </si>
  <si>
    <t>Unsecured Debt</t>
  </si>
  <si>
    <t>Interest expense incurred</t>
  </si>
  <si>
    <t>DEBT - Narrative (Details) - USD ($)</t>
  </si>
  <si>
    <t>Mar. 31, 2019</t>
  </si>
  <si>
    <t>Mar. 13, 2019</t>
  </si>
  <si>
    <t>Long-term Purchase Commitment [Line Items]</t>
  </si>
  <si>
    <t>Supplementary Leverage Ratio (as a percent)</t>
  </si>
  <si>
    <t>46.00%</t>
  </si>
  <si>
    <t>Maximum</t>
  </si>
  <si>
    <t>50.00%</t>
  </si>
  <si>
    <t>INTEREST RATE SWAP DERIVATIVES - Derivative Instruments (Details) - Interest Rate Swap</t>
  </si>
  <si>
    <t>Jun. 30, 2019USD ($)Instrument</t>
  </si>
  <si>
    <t>Dec. 31, 2018USD ($)Instrument</t>
  </si>
  <si>
    <t>Derivative [Line Items]</t>
  </si>
  <si>
    <t>Number of Instruments | Instrument</t>
  </si>
  <si>
    <t>Notional Amount</t>
  </si>
  <si>
    <t>Weighted Average Fixed pay rate (as a percent)</t>
  </si>
  <si>
    <t>3.42%</t>
  </si>
  <si>
    <t>Weighted Average Remaining Term (in years)</t>
  </si>
  <si>
    <t>1 year 10 months 9 days</t>
  </si>
  <si>
    <t>2 years 5 months 6 days</t>
  </si>
  <si>
    <t>Minimum</t>
  </si>
  <si>
    <t>(LIBOR) | Minimum</t>
  </si>
  <si>
    <t>Fixed Interest Rate (as a percent)</t>
  </si>
  <si>
    <t>(LIBOR) | Maximum</t>
  </si>
  <si>
    <t>2.28%</t>
  </si>
  <si>
    <t>INTEREST RATE SWAP DERIVATIVES - Instruments in Statement of Financial Position (Details)</t>
  </si>
  <si>
    <t>Fair Value | $</t>
  </si>
  <si>
    <t>Assets | Interest Rate Swap</t>
  </si>
  <si>
    <t>Liability | Interest Rate Swap</t>
  </si>
  <si>
    <t>INTEREST RATE SWAP DERIVATIVES - Narrative (Details ) - USD ($)</t>
  </si>
  <si>
    <t>Unrealized Loss on Derivatives</t>
  </si>
  <si>
    <t>RELATED PARTY TRANSACTIONS - Related Party Transactions (Details) - USD ($)</t>
  </si>
  <si>
    <t>Related Party Transaction [Line Items]</t>
  </si>
  <si>
    <t>Receivable</t>
  </si>
  <si>
    <t>Payable</t>
  </si>
  <si>
    <t>Asset management fees</t>
  </si>
  <si>
    <t>Incurred</t>
  </si>
  <si>
    <t>Reimbursable operating expense</t>
  </si>
  <si>
    <t>Fees to affiliates</t>
  </si>
  <si>
    <t>Property management fees</t>
  </si>
  <si>
    <t>Trust managers and officers insurance and other reimbursements</t>
  </si>
  <si>
    <t>Reimbursable organizational and offering expenses</t>
  </si>
  <si>
    <t>Financing coordination fees</t>
  </si>
  <si>
    <t>RELATED PARTY TRANSACTIONS - Narrative (Details) - USD ($)</t>
  </si>
  <si>
    <t>May 08, 2019</t>
  </si>
  <si>
    <t>Apr. 24, 2019</t>
  </si>
  <si>
    <t>May 07, 2019</t>
  </si>
  <si>
    <t>Interest and fee income</t>
  </si>
  <si>
    <t>Bridge loan</t>
  </si>
  <si>
    <t>Organization and offering expenses</t>
  </si>
  <si>
    <t>Disposition fees</t>
  </si>
  <si>
    <t>Related party transaction (as a percent)</t>
  </si>
  <si>
    <t>Acquisition fees</t>
  </si>
  <si>
    <t>0.05%</t>
  </si>
  <si>
    <t>Expenses from transactions with related party</t>
  </si>
  <si>
    <t>Financing fee</t>
  </si>
  <si>
    <t>1.00%</t>
  </si>
  <si>
    <t>Leasing Commission Fees</t>
  </si>
  <si>
    <t>Operating Expenses</t>
  </si>
  <si>
    <t>Expense reimbursement percentage (as a percent)</t>
  </si>
  <si>
    <t>Expense reimbursement percentage to net income (as a percent)</t>
  </si>
  <si>
    <t>25.00%</t>
  </si>
  <si>
    <t>Advisor or Affiliates | Disposition fees</t>
  </si>
  <si>
    <t>Advisor or Affiliates | Leasing Commission Fees</t>
  </si>
  <si>
    <t>6.00%</t>
  </si>
  <si>
    <t>Board of Directors Chairman</t>
  </si>
  <si>
    <t>10.00%</t>
  </si>
  <si>
    <t>Due from (to) related party</t>
  </si>
  <si>
    <t>Interest expense</t>
  </si>
  <si>
    <t>Maximum | Disposition fees</t>
  </si>
  <si>
    <t>Maximum | Acquisition fees</t>
  </si>
  <si>
    <t>Percentage of share in property owned (as a percent)</t>
  </si>
  <si>
    <t>Rich Uncles Nnn Reit Inc</t>
  </si>
  <si>
    <t>Investment owned</t>
  </si>
  <si>
    <t>4.80%</t>
  </si>
  <si>
    <t>COMMITMENTS AND CONTINGENCIES - Narrative (Details) - USD ($)</t>
  </si>
  <si>
    <t>Payments for Tenant Improvements</t>
  </si>
  <si>
    <t>Restricted Cash and Cash Equivalents</t>
  </si>
  <si>
    <t>SUBSEQUENT EVENTS - Narrative (Details ) - Subsequent Event</t>
  </si>
  <si>
    <t>Jul. 15, 2019USD ($)$ / shares</t>
  </si>
  <si>
    <t>Subsequent Event [Line Items]</t>
  </si>
  <si>
    <t>Dividends Payable (in USD per share) | $ / shares</t>
  </si>
  <si>
    <t>Dividends Payabl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8340945</v>
      </c>
    </row>
    <row r="14" spans="1:3">
      <c r="A14" s="4" t="s">
        <v>24</v>
      </c>
      <c r="B14" s="4" t="s">
        <v>8</v>
      </c>
    </row>
    <row r="15" spans="1:3">
      <c r="A15" s="4" t="s">
        <v>25</v>
      </c>
      <c r="B15" s="4" t="s">
        <v>26</v>
      </c>
    </row>
    <row r="16" spans="1:3">
      <c r="A16" s="4" t="s">
        <v>27</v>
      </c>
      <c r="B16" s="4" t="s">
        <v>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247323</v>
      </c>
      <c r="C3" s="6" t="n">
        <v>29691680</v>
      </c>
    </row>
    <row r="4" spans="1:3">
      <c r="A4" s="4" t="s">
        <v>34</v>
      </c>
      <c r="B4" s="5" t="n">
        <v>96196593</v>
      </c>
      <c r="C4" s="5" t="n">
        <v>97752787</v>
      </c>
    </row>
    <row r="5" spans="1:3">
      <c r="A5" s="4" t="s">
        <v>35</v>
      </c>
      <c r="B5" s="5" t="n">
        <v>12033433</v>
      </c>
      <c r="C5" s="5" t="n">
        <v>12701634</v>
      </c>
    </row>
    <row r="6" spans="1:3">
      <c r="A6" s="4" t="s">
        <v>36</v>
      </c>
      <c r="B6" s="5" t="n">
        <v>137477349</v>
      </c>
      <c r="C6" s="5" t="n">
        <v>140146101</v>
      </c>
    </row>
    <row r="7" spans="1:3">
      <c r="A7" s="4" t="s">
        <v>37</v>
      </c>
      <c r="B7" s="5" t="n">
        <v>-16832718</v>
      </c>
      <c r="C7" s="5" t="n">
        <v>-15070564</v>
      </c>
    </row>
    <row r="8" spans="1:3">
      <c r="A8" s="4" t="s">
        <v>38</v>
      </c>
      <c r="B8" s="5" t="n">
        <v>120644631</v>
      </c>
      <c r="C8" s="5" t="n">
        <v>125075537</v>
      </c>
    </row>
    <row r="9" spans="1:3">
      <c r="A9" s="4" t="s">
        <v>39</v>
      </c>
      <c r="B9" s="5" t="n">
        <v>3081847</v>
      </c>
      <c r="C9" s="5" t="n">
        <v>2914005</v>
      </c>
    </row>
    <row r="10" spans="1:3">
      <c r="A10" s="4" t="s">
        <v>40</v>
      </c>
      <c r="B10" s="5" t="n">
        <v>177087</v>
      </c>
      <c r="C10" s="5" t="n">
        <v>462140</v>
      </c>
    </row>
    <row r="11" spans="1:3">
      <c r="A11" s="4" t="s">
        <v>41</v>
      </c>
      <c r="B11" s="5" t="n">
        <v>1711239</v>
      </c>
      <c r="C11" s="5" t="n">
        <v>1707835</v>
      </c>
    </row>
    <row r="12" spans="1:3">
      <c r="A12" s="4" t="s">
        <v>42</v>
      </c>
      <c r="B12" s="5" t="n">
        <v>764202</v>
      </c>
      <c r="C12" s="5" t="n">
        <v>781862</v>
      </c>
    </row>
    <row r="13" spans="1:3">
      <c r="A13" s="4" t="s">
        <v>43</v>
      </c>
      <c r="B13" s="5" t="n">
        <v>74519</v>
      </c>
      <c r="C13" s="5" t="n">
        <v>404267</v>
      </c>
    </row>
    <row r="14" spans="1:3">
      <c r="A14" s="4" t="s">
        <v>44</v>
      </c>
      <c r="B14" s="5" t="n">
        <v>97757</v>
      </c>
      <c r="C14" s="5" t="n">
        <v>176511</v>
      </c>
    </row>
    <row r="15" spans="1:3">
      <c r="A15" s="4" t="s">
        <v>45</v>
      </c>
      <c r="B15" s="5" t="n">
        <v>126551282</v>
      </c>
      <c r="C15" s="5" t="n">
        <v>131522157</v>
      </c>
    </row>
    <row r="16" spans="1:3">
      <c r="A16" s="3" t="s">
        <v>46</v>
      </c>
    </row>
    <row r="17" spans="1:3">
      <c r="A17" s="4" t="s">
        <v>47</v>
      </c>
      <c r="B17" s="5" t="n">
        <v>62033836</v>
      </c>
      <c r="C17" s="5" t="n">
        <v>61446068</v>
      </c>
    </row>
    <row r="18" spans="1:3">
      <c r="A18" s="4" t="s">
        <v>48</v>
      </c>
      <c r="B18" s="5" t="n">
        <v>1431446</v>
      </c>
      <c r="C18" s="5" t="n">
        <v>1419222</v>
      </c>
    </row>
    <row r="19" spans="1:3">
      <c r="A19" s="4" t="s">
        <v>49</v>
      </c>
      <c r="B19" s="5" t="n">
        <v>0</v>
      </c>
      <c r="C19" s="5" t="n">
        <v>1000000</v>
      </c>
    </row>
    <row r="20" spans="1:3">
      <c r="A20" s="4" t="s">
        <v>50</v>
      </c>
      <c r="B20" s="5" t="n">
        <v>0</v>
      </c>
      <c r="C20" s="5" t="n">
        <v>880404</v>
      </c>
    </row>
    <row r="21" spans="1:3">
      <c r="A21" s="4" t="s">
        <v>51</v>
      </c>
      <c r="B21" s="5" t="n">
        <v>2675761</v>
      </c>
      <c r="C21" s="5" t="n">
        <v>3105843</v>
      </c>
    </row>
    <row r="22" spans="1:3">
      <c r="A22" s="4" t="s">
        <v>52</v>
      </c>
      <c r="B22" s="5" t="n">
        <v>50000</v>
      </c>
      <c r="C22" s="5" t="n">
        <v>59992</v>
      </c>
    </row>
    <row r="23" spans="1:3">
      <c r="A23" s="4" t="s">
        <v>53</v>
      </c>
      <c r="B23" s="5" t="n">
        <v>54418</v>
      </c>
      <c r="C23" s="5" t="n">
        <v>0</v>
      </c>
    </row>
    <row r="24" spans="1:3">
      <c r="A24" s="4" t="s">
        <v>54</v>
      </c>
      <c r="B24" s="5" t="n">
        <v>66245461</v>
      </c>
      <c r="C24" s="5" t="n">
        <v>67911529</v>
      </c>
    </row>
    <row r="25" spans="1:3">
      <c r="A25" s="4" t="s">
        <v>55</v>
      </c>
      <c r="B25" s="4" t="s">
        <v>56</v>
      </c>
      <c r="C25" s="4" t="s">
        <v>56</v>
      </c>
    </row>
    <row r="26" spans="1:3">
      <c r="A26" s="4" t="s">
        <v>57</v>
      </c>
      <c r="B26" s="5" t="n">
        <v>0</v>
      </c>
      <c r="C26" s="5" t="n">
        <v>163572</v>
      </c>
    </row>
    <row r="27" spans="1:3">
      <c r="A27" s="3" t="s">
        <v>58</v>
      </c>
    </row>
    <row r="28" spans="1:3">
      <c r="A28" s="4" t="s">
        <v>59</v>
      </c>
      <c r="B28" s="5" t="n">
        <v>83372</v>
      </c>
      <c r="C28" s="5" t="n">
        <v>83908</v>
      </c>
    </row>
    <row r="29" spans="1:3">
      <c r="A29" s="4" t="s">
        <v>60</v>
      </c>
      <c r="B29" s="5" t="n">
        <v>83361265</v>
      </c>
      <c r="C29" s="5" t="n">
        <v>82890895</v>
      </c>
    </row>
    <row r="30" spans="1:3">
      <c r="A30" s="4" t="s">
        <v>61</v>
      </c>
      <c r="B30" s="5" t="n">
        <v>-23138816</v>
      </c>
      <c r="C30" s="5" t="n">
        <v>-19527747</v>
      </c>
    </row>
    <row r="31" spans="1:3">
      <c r="A31" s="4" t="s">
        <v>62</v>
      </c>
      <c r="B31" s="5" t="n">
        <v>60305821</v>
      </c>
      <c r="C31" s="5" t="n">
        <v>63447056</v>
      </c>
    </row>
    <row r="32" spans="1:3">
      <c r="A32" s="4" t="s">
        <v>63</v>
      </c>
      <c r="B32" s="6" t="n">
        <v>126551282</v>
      </c>
      <c r="C32" s="6" t="n">
        <v>131522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79</v>
      </c>
    </row>
    <row r="4" spans="1:2">
      <c r="A4" s="4" t="s">
        <v>180</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32"/>
    <col customWidth="1" max="5" min="5" width="24"/>
    <col customWidth="1" max="6" min="6" width="14"/>
  </cols>
  <sheetData>
    <row r="1" spans="1:6">
      <c r="A1" s="1" t="s">
        <v>247</v>
      </c>
      <c r="B1" s="2" t="s">
        <v>1</v>
      </c>
    </row>
    <row r="2" spans="1:6">
      <c r="B2" s="2" t="s">
        <v>2</v>
      </c>
      <c r="C2" s="2" t="s">
        <v>248</v>
      </c>
      <c r="D2" s="2" t="s">
        <v>249</v>
      </c>
      <c r="E2" s="2" t="s">
        <v>250</v>
      </c>
      <c r="F2" s="2" t="s">
        <v>31</v>
      </c>
    </row>
    <row r="3" spans="1:6">
      <c r="A3" s="3" t="s">
        <v>251</v>
      </c>
    </row>
    <row r="4" spans="1:6">
      <c r="A4" s="4" t="s">
        <v>252</v>
      </c>
      <c r="B4" s="4" t="s">
        <v>253</v>
      </c>
    </row>
    <row r="5" spans="1:6">
      <c r="A5" s="4" t="s">
        <v>254</v>
      </c>
      <c r="D5" s="5" t="n">
        <v>20</v>
      </c>
    </row>
    <row r="6" spans="1:6">
      <c r="A6" s="4" t="s">
        <v>255</v>
      </c>
      <c r="B6" s="4" t="s">
        <v>256</v>
      </c>
    </row>
    <row r="7" spans="1:6">
      <c r="A7" s="4" t="s">
        <v>16</v>
      </c>
    </row>
    <row r="8" spans="1:6">
      <c r="A8" s="3" t="s">
        <v>251</v>
      </c>
    </row>
    <row r="9" spans="1:6">
      <c r="A9" s="4" t="s">
        <v>257</v>
      </c>
      <c r="C9" s="4" t="s">
        <v>258</v>
      </c>
      <c r="F9" s="4" t="s">
        <v>259</v>
      </c>
    </row>
    <row r="10" spans="1:6">
      <c r="A10" s="4" t="s">
        <v>260</v>
      </c>
      <c r="D10" s="7" t="n">
        <v>10.57</v>
      </c>
      <c r="E10" s="7" t="n">
        <v>10.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1</v>
      </c>
      <c r="B1" s="2" t="s">
        <v>71</v>
      </c>
      <c r="D1" s="2" t="s">
        <v>1</v>
      </c>
    </row>
    <row r="2" spans="1:5">
      <c r="B2" s="2" t="s">
        <v>2</v>
      </c>
      <c r="C2" s="2" t="s">
        <v>72</v>
      </c>
      <c r="D2" s="2" t="s">
        <v>2</v>
      </c>
      <c r="E2" s="2" t="s">
        <v>72</v>
      </c>
    </row>
    <row r="3" spans="1:5">
      <c r="A3" s="3" t="s">
        <v>150</v>
      </c>
    </row>
    <row r="4" spans="1:5">
      <c r="A4" s="4" t="s">
        <v>262</v>
      </c>
      <c r="B4" s="6" t="n">
        <v>548246</v>
      </c>
      <c r="C4" s="6" t="n">
        <v>626198</v>
      </c>
      <c r="D4" s="6" t="n">
        <v>1100354</v>
      </c>
      <c r="E4" s="6" t="n">
        <v>11148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3</v>
      </c>
      <c r="B1" s="2" t="s">
        <v>2</v>
      </c>
      <c r="C1" s="2" t="s">
        <v>31</v>
      </c>
    </row>
    <row r="2" spans="1:3">
      <c r="A2" s="3" t="s">
        <v>264</v>
      </c>
    </row>
    <row r="3" spans="1:3">
      <c r="A3" s="4" t="s">
        <v>265</v>
      </c>
      <c r="B3" s="6" t="n">
        <v>1471395</v>
      </c>
      <c r="C3" s="6" t="n">
        <v>1399276</v>
      </c>
    </row>
    <row r="4" spans="1:3">
      <c r="A4" s="4" t="s">
        <v>266</v>
      </c>
      <c r="B4" s="5" t="n">
        <v>73505</v>
      </c>
      <c r="C4" s="5" t="n">
        <v>200301</v>
      </c>
    </row>
    <row r="5" spans="1:3">
      <c r="A5" s="4" t="s">
        <v>267</v>
      </c>
      <c r="B5" s="5" t="n">
        <v>166339</v>
      </c>
      <c r="C5" s="5" t="n">
        <v>108258</v>
      </c>
    </row>
    <row r="6" spans="1:3">
      <c r="A6" s="4" t="s">
        <v>90</v>
      </c>
      <c r="B6" s="5" t="n">
        <v>1711239</v>
      </c>
      <c r="C6" s="5" t="n">
        <v>1707835</v>
      </c>
    </row>
    <row r="7" spans="1:3">
      <c r="A7" s="3" t="s">
        <v>268</v>
      </c>
    </row>
    <row r="8" spans="1:3">
      <c r="A8" s="4" t="s">
        <v>269</v>
      </c>
      <c r="B8" s="5" t="n">
        <v>239452</v>
      </c>
      <c r="C8" s="5" t="n">
        <v>52057</v>
      </c>
    </row>
    <row r="9" spans="1:3">
      <c r="A9" s="4" t="s">
        <v>270</v>
      </c>
      <c r="B9" s="5" t="n">
        <v>174591</v>
      </c>
      <c r="C9" s="5" t="n">
        <v>184441</v>
      </c>
    </row>
    <row r="10" spans="1:3">
      <c r="A10" s="4" t="s">
        <v>271</v>
      </c>
      <c r="B10" s="5" t="n">
        <v>220713</v>
      </c>
      <c r="C10" s="5" t="n">
        <v>288437</v>
      </c>
    </row>
    <row r="11" spans="1:3">
      <c r="A11" s="4" t="s">
        <v>272</v>
      </c>
      <c r="B11" s="5" t="n">
        <v>526584</v>
      </c>
      <c r="C11" s="5" t="n">
        <v>624181</v>
      </c>
    </row>
    <row r="12" spans="1:3">
      <c r="A12" s="4" t="s">
        <v>273</v>
      </c>
      <c r="B12" s="5" t="n">
        <v>270106</v>
      </c>
      <c r="C12" s="5" t="n">
        <v>270106</v>
      </c>
    </row>
    <row r="13" spans="1:3">
      <c r="A13" s="4" t="s">
        <v>90</v>
      </c>
      <c r="B13" s="6" t="n">
        <v>1431446</v>
      </c>
      <c r="C13" s="6" t="n">
        <v>14192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74</v>
      </c>
      <c r="B1" s="2" t="s">
        <v>2</v>
      </c>
      <c r="C1" s="2" t="s">
        <v>275</v>
      </c>
      <c r="D1" s="2" t="s">
        <v>276</v>
      </c>
      <c r="E1" s="2" t="s">
        <v>31</v>
      </c>
      <c r="F1" s="2" t="s">
        <v>277</v>
      </c>
    </row>
    <row r="2" spans="1:6">
      <c r="A2" s="3" t="s">
        <v>278</v>
      </c>
    </row>
    <row r="3" spans="1:6">
      <c r="A3" s="4" t="s">
        <v>252</v>
      </c>
      <c r="B3" s="4" t="s">
        <v>253</v>
      </c>
    </row>
    <row r="4" spans="1:6">
      <c r="A4" s="4" t="s">
        <v>279</v>
      </c>
      <c r="B4" s="6" t="n">
        <v>125443916</v>
      </c>
    </row>
    <row r="5" spans="1:6">
      <c r="A5" s="4" t="s">
        <v>280</v>
      </c>
      <c r="B5" s="5" t="n">
        <v>12033433</v>
      </c>
      <c r="E5" s="6" t="n">
        <v>12701634</v>
      </c>
    </row>
    <row r="6" spans="1:6">
      <c r="A6" s="4" t="s">
        <v>281</v>
      </c>
      <c r="B6" s="5" t="n">
        <v>-16832718</v>
      </c>
      <c r="E6" s="5" t="n">
        <v>-15070564</v>
      </c>
    </row>
    <row r="7" spans="1:6">
      <c r="A7" s="4" t="s">
        <v>38</v>
      </c>
      <c r="B7" s="5" t="n">
        <v>120644631</v>
      </c>
      <c r="E7" s="6" t="n">
        <v>125075537</v>
      </c>
    </row>
    <row r="8" spans="1:6">
      <c r="A8" s="4" t="s">
        <v>282</v>
      </c>
    </row>
    <row r="9" spans="1:6">
      <c r="A9" s="3" t="s">
        <v>278</v>
      </c>
    </row>
    <row r="10" spans="1:6">
      <c r="A10" s="4" t="s">
        <v>279</v>
      </c>
      <c r="B10" s="5" t="n">
        <v>2775000</v>
      </c>
    </row>
    <row r="11" spans="1:6">
      <c r="A11" s="4" t="s">
        <v>280</v>
      </c>
      <c r="B11" s="5" t="n">
        <v>0</v>
      </c>
    </row>
    <row r="12" spans="1:6">
      <c r="A12" s="4" t="s">
        <v>281</v>
      </c>
      <c r="B12" s="5" t="n">
        <v>-159896</v>
      </c>
    </row>
    <row r="13" spans="1:6">
      <c r="A13" s="4" t="s">
        <v>38</v>
      </c>
      <c r="B13" s="5" t="n">
        <v>2615104</v>
      </c>
    </row>
    <row r="14" spans="1:6">
      <c r="A14" s="4" t="s">
        <v>283</v>
      </c>
    </row>
    <row r="15" spans="1:6">
      <c r="A15" s="3" t="s">
        <v>278</v>
      </c>
    </row>
    <row r="16" spans="1:6">
      <c r="A16" s="4" t="s">
        <v>279</v>
      </c>
      <c r="B16" s="5" t="n">
        <v>4496993</v>
      </c>
    </row>
    <row r="17" spans="1:6">
      <c r="A17" s="4" t="s">
        <v>280</v>
      </c>
      <c r="B17" s="5" t="n">
        <v>541729</v>
      </c>
    </row>
    <row r="18" spans="1:6">
      <c r="A18" s="4" t="s">
        <v>281</v>
      </c>
      <c r="B18" s="5" t="n">
        <v>-797261</v>
      </c>
    </row>
    <row r="19" spans="1:6">
      <c r="A19" s="4" t="s">
        <v>38</v>
      </c>
      <c r="B19" s="5" t="n">
        <v>4241461</v>
      </c>
    </row>
    <row r="20" spans="1:6">
      <c r="A20" s="4" t="s">
        <v>284</v>
      </c>
    </row>
    <row r="21" spans="1:6">
      <c r="A21" s="3" t="s">
        <v>278</v>
      </c>
    </row>
    <row r="22" spans="1:6">
      <c r="A22" s="4" t="s">
        <v>279</v>
      </c>
      <c r="B22" s="5" t="n">
        <v>2800000</v>
      </c>
    </row>
    <row r="23" spans="1:6">
      <c r="A23" s="4" t="s">
        <v>280</v>
      </c>
      <c r="B23" s="5" t="n">
        <v>0</v>
      </c>
    </row>
    <row r="24" spans="1:6">
      <c r="A24" s="4" t="s">
        <v>281</v>
      </c>
      <c r="B24" s="5" t="n">
        <v>-362352</v>
      </c>
    </row>
    <row r="25" spans="1:6">
      <c r="A25" s="4" t="s">
        <v>38</v>
      </c>
      <c r="B25" s="5" t="n">
        <v>2437648</v>
      </c>
    </row>
    <row r="26" spans="1:6">
      <c r="A26" s="4" t="s">
        <v>285</v>
      </c>
    </row>
    <row r="27" spans="1:6">
      <c r="A27" s="3" t="s">
        <v>278</v>
      </c>
    </row>
    <row r="28" spans="1:6">
      <c r="A28" s="4" t="s">
        <v>279</v>
      </c>
      <c r="B28" s="5" t="n">
        <v>3151461</v>
      </c>
    </row>
    <row r="29" spans="1:6">
      <c r="A29" s="4" t="s">
        <v>280</v>
      </c>
      <c r="B29" s="5" t="n">
        <v>568539</v>
      </c>
    </row>
    <row r="30" spans="1:6">
      <c r="A30" s="4" t="s">
        <v>281</v>
      </c>
      <c r="B30" s="5" t="n">
        <v>-599264</v>
      </c>
    </row>
    <row r="31" spans="1:6">
      <c r="A31" s="4" t="s">
        <v>38</v>
      </c>
      <c r="B31" s="5" t="n">
        <v>3120736</v>
      </c>
    </row>
    <row r="32" spans="1:6">
      <c r="A32" s="4" t="s">
        <v>286</v>
      </c>
    </row>
    <row r="33" spans="1:6">
      <c r="A33" s="3" t="s">
        <v>278</v>
      </c>
    </row>
    <row r="34" spans="1:6">
      <c r="A34" s="4" t="s">
        <v>279</v>
      </c>
      <c r="B34" s="5" t="n">
        <v>4632567</v>
      </c>
    </row>
    <row r="35" spans="1:6">
      <c r="A35" s="4" t="s">
        <v>280</v>
      </c>
      <c r="B35" s="5" t="n">
        <v>689020</v>
      </c>
    </row>
    <row r="36" spans="1:6">
      <c r="A36" s="4" t="s">
        <v>281</v>
      </c>
      <c r="B36" s="5" t="n">
        <v>-696143</v>
      </c>
    </row>
    <row r="37" spans="1:6">
      <c r="A37" s="4" t="s">
        <v>38</v>
      </c>
      <c r="B37" s="5" t="n">
        <v>4625444</v>
      </c>
    </row>
    <row r="38" spans="1:6">
      <c r="A38" s="4" t="s">
        <v>287</v>
      </c>
    </row>
    <row r="39" spans="1:6">
      <c r="A39" s="3" t="s">
        <v>278</v>
      </c>
    </row>
    <row r="40" spans="1:6">
      <c r="A40" s="4" t="s">
        <v>279</v>
      </c>
      <c r="B40" s="5" t="n">
        <v>6663446</v>
      </c>
    </row>
    <row r="41" spans="1:6">
      <c r="A41" s="4" t="s">
        <v>280</v>
      </c>
      <c r="B41" s="5" t="n">
        <v>968285</v>
      </c>
    </row>
    <row r="42" spans="1:6">
      <c r="A42" s="4" t="s">
        <v>281</v>
      </c>
      <c r="B42" s="5" t="n">
        <v>-844948</v>
      </c>
    </row>
    <row r="43" spans="1:6">
      <c r="A43" s="4" t="s">
        <v>38</v>
      </c>
      <c r="B43" s="5" t="n">
        <v>6786783</v>
      </c>
    </row>
    <row r="44" spans="1:6">
      <c r="A44" s="4" t="s">
        <v>288</v>
      </c>
    </row>
    <row r="45" spans="1:6">
      <c r="A45" s="3" t="s">
        <v>278</v>
      </c>
    </row>
    <row r="46" spans="1:6">
      <c r="A46" s="4" t="s">
        <v>279</v>
      </c>
      <c r="B46" s="5" t="n">
        <v>11851540</v>
      </c>
    </row>
    <row r="47" spans="1:6">
      <c r="A47" s="4" t="s">
        <v>280</v>
      </c>
      <c r="B47" s="5" t="n">
        <v>1593451</v>
      </c>
    </row>
    <row r="48" spans="1:6">
      <c r="A48" s="4" t="s">
        <v>281</v>
      </c>
      <c r="B48" s="5" t="n">
        <v>-2929577</v>
      </c>
    </row>
    <row r="49" spans="1:6">
      <c r="A49" s="4" t="s">
        <v>38</v>
      </c>
      <c r="B49" s="5" t="n">
        <v>10515414</v>
      </c>
    </row>
    <row r="50" spans="1:6">
      <c r="A50" s="4" t="s">
        <v>289</v>
      </c>
    </row>
    <row r="51" spans="1:6">
      <c r="A51" s="3" t="s">
        <v>278</v>
      </c>
    </row>
    <row r="52" spans="1:6">
      <c r="A52" s="4" t="s">
        <v>279</v>
      </c>
      <c r="B52" s="5" t="n">
        <v>1312491</v>
      </c>
    </row>
    <row r="53" spans="1:6">
      <c r="A53" s="4" t="s">
        <v>280</v>
      </c>
      <c r="B53" s="5" t="n">
        <v>206844</v>
      </c>
    </row>
    <row r="54" spans="1:6">
      <c r="A54" s="4" t="s">
        <v>281</v>
      </c>
      <c r="B54" s="5" t="n">
        <v>-299099</v>
      </c>
    </row>
    <row r="55" spans="1:6">
      <c r="A55" s="4" t="s">
        <v>38</v>
      </c>
      <c r="B55" s="5" t="n">
        <v>1220236</v>
      </c>
    </row>
    <row r="56" spans="1:6">
      <c r="A56" s="4" t="s">
        <v>290</v>
      </c>
    </row>
    <row r="57" spans="1:6">
      <c r="A57" s="3" t="s">
        <v>278</v>
      </c>
    </row>
    <row r="58" spans="1:6">
      <c r="A58" s="4" t="s">
        <v>279</v>
      </c>
      <c r="B58" s="5" t="n">
        <v>1161647</v>
      </c>
    </row>
    <row r="59" spans="1:6">
      <c r="A59" s="4" t="s">
        <v>280</v>
      </c>
      <c r="B59" s="5" t="n">
        <v>112958</v>
      </c>
    </row>
    <row r="60" spans="1:6">
      <c r="A60" s="4" t="s">
        <v>281</v>
      </c>
      <c r="B60" s="5" t="n">
        <v>-79732</v>
      </c>
    </row>
    <row r="61" spans="1:6">
      <c r="A61" s="4" t="s">
        <v>38</v>
      </c>
      <c r="B61" s="5" t="n">
        <v>1194873</v>
      </c>
    </row>
    <row r="62" spans="1:6">
      <c r="A62" s="4" t="s">
        <v>291</v>
      </c>
    </row>
    <row r="63" spans="1:6">
      <c r="A63" s="3" t="s">
        <v>278</v>
      </c>
    </row>
    <row r="64" spans="1:6">
      <c r="A64" s="4" t="s">
        <v>279</v>
      </c>
      <c r="B64" s="5" t="n">
        <v>4667322</v>
      </c>
    </row>
    <row r="65" spans="1:6">
      <c r="A65" s="4" t="s">
        <v>280</v>
      </c>
      <c r="B65" s="5" t="n">
        <v>448183</v>
      </c>
    </row>
    <row r="66" spans="1:6">
      <c r="A66" s="4" t="s">
        <v>281</v>
      </c>
      <c r="B66" s="5" t="n">
        <v>-262739</v>
      </c>
    </row>
    <row r="67" spans="1:6">
      <c r="A67" s="4" t="s">
        <v>38</v>
      </c>
      <c r="B67" s="5" t="n">
        <v>4852766</v>
      </c>
    </row>
    <row r="68" spans="1:6">
      <c r="A68" s="4" t="s">
        <v>292</v>
      </c>
    </row>
    <row r="69" spans="1:6">
      <c r="A69" s="3" t="s">
        <v>278</v>
      </c>
    </row>
    <row r="70" spans="1:6">
      <c r="A70" s="4" t="s">
        <v>279</v>
      </c>
      <c r="B70" s="5" t="n">
        <v>2998232</v>
      </c>
    </row>
    <row r="71" spans="1:6">
      <c r="A71" s="4" t="s">
        <v>280</v>
      </c>
      <c r="B71" s="5" t="n">
        <v>456645</v>
      </c>
    </row>
    <row r="72" spans="1:6">
      <c r="A72" s="4" t="s">
        <v>281</v>
      </c>
      <c r="B72" s="5" t="n">
        <v>-459931</v>
      </c>
    </row>
    <row r="73" spans="1:6">
      <c r="A73" s="4" t="s">
        <v>38</v>
      </c>
      <c r="B73" s="5" t="n">
        <v>2994946</v>
      </c>
    </row>
    <row r="74" spans="1:6">
      <c r="A74" s="4" t="s">
        <v>293</v>
      </c>
    </row>
    <row r="75" spans="1:6">
      <c r="A75" s="3" t="s">
        <v>278</v>
      </c>
    </row>
    <row r="76" spans="1:6">
      <c r="A76" s="4" t="s">
        <v>279</v>
      </c>
      <c r="B76" s="5" t="n">
        <v>5738978</v>
      </c>
    </row>
    <row r="77" spans="1:6">
      <c r="A77" s="4" t="s">
        <v>280</v>
      </c>
      <c r="B77" s="5" t="n">
        <v>389718</v>
      </c>
    </row>
    <row r="78" spans="1:6">
      <c r="A78" s="4" t="s">
        <v>281</v>
      </c>
      <c r="B78" s="5" t="n">
        <v>-577805</v>
      </c>
    </row>
    <row r="79" spans="1:6">
      <c r="A79" s="4" t="s">
        <v>38</v>
      </c>
      <c r="B79" s="5" t="n">
        <v>5550891</v>
      </c>
    </row>
    <row r="80" spans="1:6">
      <c r="A80" s="4" t="s">
        <v>294</v>
      </c>
    </row>
    <row r="81" spans="1:6">
      <c r="A81" s="3" t="s">
        <v>278</v>
      </c>
    </row>
    <row r="82" spans="1:6">
      <c r="A82" s="4" t="s">
        <v>279</v>
      </c>
      <c r="B82" s="5" t="n">
        <v>7220909</v>
      </c>
    </row>
    <row r="83" spans="1:6">
      <c r="A83" s="4" t="s">
        <v>280</v>
      </c>
      <c r="B83" s="5" t="n">
        <v>677192</v>
      </c>
    </row>
    <row r="84" spans="1:6">
      <c r="A84" s="4" t="s">
        <v>281</v>
      </c>
      <c r="B84" s="5" t="n">
        <v>-812808</v>
      </c>
    </row>
    <row r="85" spans="1:6">
      <c r="A85" s="4" t="s">
        <v>38</v>
      </c>
      <c r="B85" s="5" t="n">
        <v>7085293</v>
      </c>
    </row>
    <row r="86" spans="1:6">
      <c r="A86" s="4" t="s">
        <v>295</v>
      </c>
    </row>
    <row r="87" spans="1:6">
      <c r="A87" s="3" t="s">
        <v>278</v>
      </c>
    </row>
    <row r="88" spans="1:6">
      <c r="A88" s="4" t="s">
        <v>279</v>
      </c>
      <c r="B88" s="5" t="n">
        <v>24256632</v>
      </c>
    </row>
    <row r="89" spans="1:6">
      <c r="A89" s="4" t="s">
        <v>280</v>
      </c>
      <c r="B89" s="5" t="n">
        <v>2870258</v>
      </c>
    </row>
    <row r="90" spans="1:6">
      <c r="A90" s="4" t="s">
        <v>281</v>
      </c>
      <c r="B90" s="5" t="n">
        <v>-2655703</v>
      </c>
    </row>
    <row r="91" spans="1:6">
      <c r="A91" s="4" t="s">
        <v>38</v>
      </c>
      <c r="B91" s="5" t="n">
        <v>24471187</v>
      </c>
    </row>
    <row r="92" spans="1:6">
      <c r="A92" s="4" t="s">
        <v>296</v>
      </c>
    </row>
    <row r="93" spans="1:6">
      <c r="A93" s="3" t="s">
        <v>278</v>
      </c>
    </row>
    <row r="94" spans="1:6">
      <c r="A94" s="4" t="s">
        <v>279</v>
      </c>
      <c r="B94" s="5" t="n">
        <v>3750000</v>
      </c>
    </row>
    <row r="95" spans="1:6">
      <c r="A95" s="4" t="s">
        <v>280</v>
      </c>
      <c r="B95" s="5" t="n">
        <v>2500</v>
      </c>
    </row>
    <row r="96" spans="1:6">
      <c r="A96" s="4" t="s">
        <v>281</v>
      </c>
      <c r="B96" s="5" t="n">
        <v>-825489</v>
      </c>
    </row>
    <row r="97" spans="1:6">
      <c r="A97" s="4" t="s">
        <v>38</v>
      </c>
      <c r="B97" s="5" t="n">
        <v>2927011</v>
      </c>
    </row>
    <row r="98" spans="1:6">
      <c r="A98" s="4" t="s">
        <v>297</v>
      </c>
    </row>
    <row r="99" spans="1:6">
      <c r="A99" s="3" t="s">
        <v>278</v>
      </c>
    </row>
    <row r="100" spans="1:6">
      <c r="A100" s="4" t="s">
        <v>279</v>
      </c>
      <c r="B100" s="5" t="n">
        <v>8920000</v>
      </c>
    </row>
    <row r="101" spans="1:6">
      <c r="A101" s="4" t="s">
        <v>280</v>
      </c>
      <c r="B101" s="5" t="n">
        <v>0</v>
      </c>
    </row>
    <row r="102" spans="1:6">
      <c r="A102" s="4" t="s">
        <v>281</v>
      </c>
      <c r="B102" s="5" t="n">
        <v>-728176</v>
      </c>
    </row>
    <row r="103" spans="1:6">
      <c r="A103" s="4" t="s">
        <v>38</v>
      </c>
      <c r="B103" s="5" t="n">
        <v>8191824</v>
      </c>
    </row>
    <row r="104" spans="1:6">
      <c r="A104" s="4" t="s">
        <v>298</v>
      </c>
    </row>
    <row r="105" spans="1:6">
      <c r="A105" s="3" t="s">
        <v>278</v>
      </c>
    </row>
    <row r="106" spans="1:6">
      <c r="A106" s="4" t="s">
        <v>279</v>
      </c>
      <c r="B106" s="5" t="n">
        <v>4651845</v>
      </c>
    </row>
    <row r="107" spans="1:6">
      <c r="A107" s="4" t="s">
        <v>280</v>
      </c>
      <c r="B107" s="5" t="n">
        <v>654155</v>
      </c>
    </row>
    <row r="108" spans="1:6">
      <c r="A108" s="4" t="s">
        <v>281</v>
      </c>
      <c r="B108" s="5" t="n">
        <v>-1156530</v>
      </c>
    </row>
    <row r="109" spans="1:6">
      <c r="A109" s="4" t="s">
        <v>38</v>
      </c>
      <c r="B109" s="5" t="n">
        <v>4149470</v>
      </c>
    </row>
    <row r="110" spans="1:6">
      <c r="A110" s="4" t="s">
        <v>299</v>
      </c>
    </row>
    <row r="111" spans="1:6">
      <c r="A111" s="3" t="s">
        <v>278</v>
      </c>
    </row>
    <row r="112" spans="1:6">
      <c r="A112" s="4" t="s">
        <v>279</v>
      </c>
      <c r="B112" s="5" t="n">
        <v>7010799</v>
      </c>
    </row>
    <row r="113" spans="1:6">
      <c r="A113" s="4" t="s">
        <v>280</v>
      </c>
      <c r="B113" s="5" t="n">
        <v>485533</v>
      </c>
    </row>
    <row r="114" spans="1:6">
      <c r="A114" s="4" t="s">
        <v>281</v>
      </c>
      <c r="B114" s="5" t="n">
        <v>-726276</v>
      </c>
    </row>
    <row r="115" spans="1:6">
      <c r="A115" s="4" t="s">
        <v>38</v>
      </c>
      <c r="B115" s="5" t="n">
        <v>6770056</v>
      </c>
    </row>
    <row r="116" spans="1:6">
      <c r="A116" s="4" t="s">
        <v>300</v>
      </c>
    </row>
    <row r="117" spans="1:6">
      <c r="A117" s="3" t="s">
        <v>278</v>
      </c>
    </row>
    <row r="118" spans="1:6">
      <c r="A118" s="4" t="s">
        <v>279</v>
      </c>
      <c r="B118" s="5" t="n">
        <v>11084072</v>
      </c>
    </row>
    <row r="119" spans="1:6">
      <c r="A119" s="4" t="s">
        <v>280</v>
      </c>
      <c r="B119" s="5" t="n">
        <v>961107</v>
      </c>
    </row>
    <row r="120" spans="1:6">
      <c r="A120" s="4" t="s">
        <v>281</v>
      </c>
      <c r="B120" s="5" t="n">
        <v>-1007488</v>
      </c>
    </row>
    <row r="121" spans="1:6">
      <c r="A121" s="4" t="s">
        <v>38</v>
      </c>
      <c r="B121" s="5" t="n">
        <v>11037691</v>
      </c>
    </row>
    <row r="122" spans="1:6">
      <c r="A122" s="4" t="s">
        <v>301</v>
      </c>
    </row>
    <row r="123" spans="1:6">
      <c r="A123" s="3" t="s">
        <v>278</v>
      </c>
    </row>
    <row r="124" spans="1:6">
      <c r="A124" s="4" t="s">
        <v>279</v>
      </c>
      <c r="B124" s="5" t="n">
        <v>6299982</v>
      </c>
    </row>
    <row r="125" spans="1:6">
      <c r="A125" s="4" t="s">
        <v>280</v>
      </c>
      <c r="B125" s="5" t="n">
        <v>407316</v>
      </c>
    </row>
    <row r="126" spans="1:6">
      <c r="A126" s="4" t="s">
        <v>281</v>
      </c>
      <c r="B126" s="5" t="n">
        <v>-851501</v>
      </c>
    </row>
    <row r="127" spans="1:6">
      <c r="A127" s="4" t="s">
        <v>38</v>
      </c>
      <c r="B127" s="6" t="n">
        <v>5855797</v>
      </c>
    </row>
    <row r="128" spans="1:6">
      <c r="A128" s="4" t="s">
        <v>302</v>
      </c>
    </row>
    <row r="129" spans="1:6">
      <c r="A129" s="3" t="s">
        <v>278</v>
      </c>
    </row>
    <row r="130" spans="1:6">
      <c r="A130" s="4" t="s">
        <v>252</v>
      </c>
      <c r="B130" s="4" t="s">
        <v>303</v>
      </c>
      <c r="C130" s="4" t="s">
        <v>259</v>
      </c>
      <c r="D130" s="4" t="s">
        <v>258</v>
      </c>
      <c r="F130" s="4" t="s">
        <v>2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304</v>
      </c>
      <c r="B1" s="2" t="s">
        <v>305</v>
      </c>
    </row>
    <row r="2" spans="1:2">
      <c r="A2" s="3" t="s">
        <v>161</v>
      </c>
    </row>
    <row r="3" spans="1:2">
      <c r="A3" s="4" t="s">
        <v>306</v>
      </c>
      <c r="B3" s="6" t="n">
        <v>5107968</v>
      </c>
    </row>
    <row r="4" spans="1:2">
      <c r="A4" s="4" t="s">
        <v>307</v>
      </c>
      <c r="B4" s="5" t="n">
        <v>10171905</v>
      </c>
    </row>
    <row r="5" spans="1:2">
      <c r="A5" s="4" t="s">
        <v>308</v>
      </c>
      <c r="B5" s="5" t="n">
        <v>9183103</v>
      </c>
    </row>
    <row r="6" spans="1:2">
      <c r="A6" s="4" t="s">
        <v>309</v>
      </c>
      <c r="B6" s="5" t="n">
        <v>7637420</v>
      </c>
    </row>
    <row r="7" spans="1:2">
      <c r="A7" s="4" t="s">
        <v>310</v>
      </c>
      <c r="B7" s="5" t="n">
        <v>5865531</v>
      </c>
    </row>
    <row r="8" spans="1:2">
      <c r="A8" s="4" t="s">
        <v>311</v>
      </c>
      <c r="B8" s="5" t="n">
        <v>5350757</v>
      </c>
    </row>
    <row r="9" spans="1:2">
      <c r="A9" s="4" t="s">
        <v>312</v>
      </c>
      <c r="B9" s="5" t="n">
        <v>22431468</v>
      </c>
    </row>
    <row r="10" spans="1:2">
      <c r="A10" s="4" t="s">
        <v>90</v>
      </c>
      <c r="B10" s="6" t="n">
        <v>657481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3</v>
      </c>
      <c r="B1" s="2" t="s">
        <v>71</v>
      </c>
      <c r="D1" s="2" t="s">
        <v>1</v>
      </c>
    </row>
    <row r="2" spans="1:5">
      <c r="B2" s="2" t="s">
        <v>2</v>
      </c>
      <c r="C2" s="2" t="s">
        <v>72</v>
      </c>
      <c r="D2" s="2" t="s">
        <v>2</v>
      </c>
      <c r="E2" s="2" t="s">
        <v>72</v>
      </c>
    </row>
    <row r="3" spans="1:5">
      <c r="A3" s="3" t="s">
        <v>278</v>
      </c>
    </row>
    <row r="4" spans="1:5">
      <c r="A4" s="4" t="s">
        <v>314</v>
      </c>
      <c r="B4" s="6" t="n">
        <v>3277710</v>
      </c>
      <c r="C4" s="6" t="n">
        <v>3365163</v>
      </c>
      <c r="D4" s="6" t="n">
        <v>6566354</v>
      </c>
      <c r="E4" s="6" t="n">
        <v>6596381</v>
      </c>
    </row>
    <row r="5" spans="1:5">
      <c r="A5" s="4" t="s">
        <v>315</v>
      </c>
    </row>
    <row r="6" spans="1:5">
      <c r="A6" s="3" t="s">
        <v>278</v>
      </c>
    </row>
    <row r="7" spans="1:5">
      <c r="A7" s="4" t="s">
        <v>314</v>
      </c>
      <c r="B7" s="6" t="n">
        <v>661605</v>
      </c>
      <c r="C7" s="6" t="n">
        <v>717183</v>
      </c>
      <c r="D7" s="6" t="n">
        <v>1324028</v>
      </c>
      <c r="E7" s="6" t="n">
        <v>1375645</v>
      </c>
    </row>
    <row r="8" spans="1:5">
      <c r="A8" s="4" t="s">
        <v>316</v>
      </c>
      <c r="B8" s="4" t="s">
        <v>317</v>
      </c>
      <c r="C8" s="4" t="s">
        <v>318</v>
      </c>
      <c r="D8" s="4" t="s">
        <v>317</v>
      </c>
      <c r="E8" s="4" t="s">
        <v>319</v>
      </c>
    </row>
    <row r="9" spans="1:5">
      <c r="A9" s="4" t="s">
        <v>320</v>
      </c>
    </row>
    <row r="10" spans="1:5">
      <c r="A10" s="3" t="s">
        <v>278</v>
      </c>
    </row>
    <row r="11" spans="1:5">
      <c r="A11" s="4" t="s">
        <v>314</v>
      </c>
      <c r="B11" s="6" t="n">
        <v>409216</v>
      </c>
      <c r="C11" s="6" t="n">
        <v>453426</v>
      </c>
      <c r="D11" s="6" t="n">
        <v>819312</v>
      </c>
      <c r="E11" s="6" t="n">
        <v>856101</v>
      </c>
    </row>
    <row r="12" spans="1:5">
      <c r="A12" s="4" t="s">
        <v>316</v>
      </c>
      <c r="B12" s="4" t="s">
        <v>321</v>
      </c>
      <c r="C12" s="4" t="s">
        <v>322</v>
      </c>
      <c r="D12" s="4" t="s">
        <v>321</v>
      </c>
      <c r="E12" s="4" t="s">
        <v>3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7" t="n">
        <v>0.01</v>
      </c>
      <c r="C3" s="7" t="n">
        <v>0.01</v>
      </c>
    </row>
    <row r="4" spans="1:3">
      <c r="A4" s="4" t="s">
        <v>67</v>
      </c>
      <c r="B4" s="5" t="n">
        <v>10000000</v>
      </c>
      <c r="C4" s="5" t="n">
        <v>10000000</v>
      </c>
    </row>
    <row r="5" spans="1:3">
      <c r="A5" s="4" t="s">
        <v>68</v>
      </c>
      <c r="B5" s="5" t="n">
        <v>8337161</v>
      </c>
      <c r="C5" s="5" t="n">
        <v>8390776</v>
      </c>
    </row>
    <row r="6" spans="1:3">
      <c r="A6" s="4" t="s">
        <v>69</v>
      </c>
      <c r="B6" s="5" t="n">
        <v>8337161</v>
      </c>
      <c r="C6" s="5" t="n">
        <v>8390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31</v>
      </c>
    </row>
    <row r="3" spans="1:3">
      <c r="A3" s="3" t="s">
        <v>278</v>
      </c>
    </row>
    <row r="4" spans="1:3">
      <c r="A4" s="4" t="s">
        <v>326</v>
      </c>
      <c r="B4" s="6" t="n">
        <v>24471187</v>
      </c>
      <c r="C4" s="6" t="n">
        <v>25050613</v>
      </c>
    </row>
    <row r="5" spans="1:3">
      <c r="A5" s="4" t="s">
        <v>327</v>
      </c>
      <c r="B5" s="4" t="s">
        <v>328</v>
      </c>
      <c r="C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0</v>
      </c>
      <c r="B1" s="2" t="s">
        <v>2</v>
      </c>
      <c r="C1" s="2" t="s">
        <v>31</v>
      </c>
    </row>
    <row r="2" spans="1:3">
      <c r="A2" s="3" t="s">
        <v>331</v>
      </c>
    </row>
    <row r="3" spans="1:3">
      <c r="A3" s="4" t="s">
        <v>332</v>
      </c>
      <c r="B3" s="6" t="n">
        <v>-5296683</v>
      </c>
    </row>
    <row r="4" spans="1:3">
      <c r="A4" s="4" t="s">
        <v>333</v>
      </c>
      <c r="B4" s="5" t="n">
        <v>2620922</v>
      </c>
    </row>
    <row r="5" spans="1:3">
      <c r="A5" s="4" t="s">
        <v>334</v>
      </c>
      <c r="B5" s="5" t="n">
        <v>-2675761</v>
      </c>
      <c r="C5" s="6" t="n">
        <v>-3105843</v>
      </c>
    </row>
    <row r="6" spans="1:3">
      <c r="A6" s="4" t="s">
        <v>280</v>
      </c>
    </row>
    <row r="7" spans="1:3">
      <c r="A7" s="3" t="s">
        <v>331</v>
      </c>
    </row>
    <row r="8" spans="1:3">
      <c r="A8" s="4" t="s">
        <v>332</v>
      </c>
      <c r="B8" s="5" t="n">
        <v>12033433</v>
      </c>
    </row>
    <row r="9" spans="1:3">
      <c r="A9" s="4" t="s">
        <v>333</v>
      </c>
      <c r="B9" s="5" t="n">
        <v>-4570315</v>
      </c>
    </row>
    <row r="10" spans="1:3">
      <c r="A10" s="4" t="s">
        <v>335</v>
      </c>
      <c r="B10" s="5" t="n">
        <v>7463118</v>
      </c>
    </row>
    <row r="11" spans="1:3">
      <c r="A11" s="4" t="s">
        <v>336</v>
      </c>
    </row>
    <row r="12" spans="1:3">
      <c r="A12" s="3" t="s">
        <v>331</v>
      </c>
    </row>
    <row r="13" spans="1:3">
      <c r="A13" s="4" t="s">
        <v>332</v>
      </c>
      <c r="B13" s="5" t="n">
        <v>872408</v>
      </c>
    </row>
    <row r="14" spans="1:3">
      <c r="A14" s="4" t="s">
        <v>333</v>
      </c>
      <c r="B14" s="5" t="n">
        <v>-108206</v>
      </c>
    </row>
    <row r="15" spans="1:3">
      <c r="A15" s="4" t="s">
        <v>335</v>
      </c>
      <c r="B15" s="6" t="n">
        <v>7642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7</v>
      </c>
      <c r="B1" s="2" t="s">
        <v>1</v>
      </c>
    </row>
    <row r="2" spans="1:3">
      <c r="B2" s="2" t="s">
        <v>2</v>
      </c>
      <c r="C2" s="2" t="s">
        <v>31</v>
      </c>
    </row>
    <row r="3" spans="1:3">
      <c r="A3" s="3" t="s">
        <v>331</v>
      </c>
    </row>
    <row r="4" spans="1:3">
      <c r="A4" s="4" t="s">
        <v>334</v>
      </c>
      <c r="B4" s="6" t="n">
        <v>-2675761</v>
      </c>
      <c r="C4" s="6" t="n">
        <v>-3105843</v>
      </c>
    </row>
    <row r="5" spans="1:3">
      <c r="A5" s="4" t="s">
        <v>280</v>
      </c>
    </row>
    <row r="6" spans="1:3">
      <c r="A6" s="3" t="s">
        <v>331</v>
      </c>
    </row>
    <row r="7" spans="1:3">
      <c r="A7" s="4" t="s">
        <v>306</v>
      </c>
      <c r="B7" s="5" t="n">
        <v>781658</v>
      </c>
    </row>
    <row r="8" spans="1:3">
      <c r="A8" s="4" t="s">
        <v>307</v>
      </c>
      <c r="B8" s="5" t="n">
        <v>1563082</v>
      </c>
    </row>
    <row r="9" spans="1:3">
      <c r="A9" s="4" t="s">
        <v>308</v>
      </c>
      <c r="B9" s="5" t="n">
        <v>1563082</v>
      </c>
    </row>
    <row r="10" spans="1:3">
      <c r="A10" s="4" t="s">
        <v>309</v>
      </c>
      <c r="B10" s="5" t="n">
        <v>832144</v>
      </c>
    </row>
    <row r="11" spans="1:3">
      <c r="A11" s="4" t="s">
        <v>310</v>
      </c>
      <c r="B11" s="5" t="n">
        <v>687592</v>
      </c>
    </row>
    <row r="12" spans="1:3">
      <c r="A12" s="4" t="s">
        <v>311</v>
      </c>
      <c r="B12" s="5" t="n">
        <v>479057</v>
      </c>
    </row>
    <row r="13" spans="1:3">
      <c r="A13" s="4" t="s">
        <v>312</v>
      </c>
      <c r="B13" s="5" t="n">
        <v>1556503</v>
      </c>
    </row>
    <row r="14" spans="1:3">
      <c r="A14" s="4" t="s">
        <v>90</v>
      </c>
      <c r="B14" s="6" t="n">
        <v>7463118</v>
      </c>
    </row>
    <row r="15" spans="1:3">
      <c r="A15" s="4" t="s">
        <v>338</v>
      </c>
      <c r="B15" s="4" t="s">
        <v>339</v>
      </c>
    </row>
    <row r="16" spans="1:3">
      <c r="A16" s="4" t="s">
        <v>336</v>
      </c>
    </row>
    <row r="17" spans="1:3">
      <c r="A17" s="3" t="s">
        <v>331</v>
      </c>
    </row>
    <row r="18" spans="1:3">
      <c r="A18" s="4" t="s">
        <v>306</v>
      </c>
      <c r="B18" s="6" t="n">
        <v>17660</v>
      </c>
    </row>
    <row r="19" spans="1:3">
      <c r="A19" s="4" t="s">
        <v>307</v>
      </c>
      <c r="B19" s="5" t="n">
        <v>35320</v>
      </c>
    </row>
    <row r="20" spans="1:3">
      <c r="A20" s="4" t="s">
        <v>308</v>
      </c>
      <c r="B20" s="5" t="n">
        <v>35320</v>
      </c>
    </row>
    <row r="21" spans="1:3">
      <c r="A21" s="4" t="s">
        <v>309</v>
      </c>
      <c r="B21" s="5" t="n">
        <v>35320</v>
      </c>
    </row>
    <row r="22" spans="1:3">
      <c r="A22" s="4" t="s">
        <v>310</v>
      </c>
      <c r="B22" s="5" t="n">
        <v>35320</v>
      </c>
    </row>
    <row r="23" spans="1:3">
      <c r="A23" s="4" t="s">
        <v>311</v>
      </c>
      <c r="B23" s="5" t="n">
        <v>35320</v>
      </c>
    </row>
    <row r="24" spans="1:3">
      <c r="A24" s="4" t="s">
        <v>312</v>
      </c>
      <c r="B24" s="5" t="n">
        <v>569942</v>
      </c>
    </row>
    <row r="25" spans="1:3">
      <c r="A25" s="4" t="s">
        <v>90</v>
      </c>
      <c r="B25" s="6" t="n">
        <v>764202</v>
      </c>
    </row>
    <row r="26" spans="1:3">
      <c r="A26" s="4" t="s">
        <v>338</v>
      </c>
      <c r="B26" s="4" t="s">
        <v>340</v>
      </c>
    </row>
    <row r="27" spans="1:3">
      <c r="A27" s="4" t="s">
        <v>331</v>
      </c>
    </row>
    <row r="28" spans="1:3">
      <c r="A28" s="3" t="s">
        <v>331</v>
      </c>
    </row>
    <row r="29" spans="1:3">
      <c r="A29" s="4" t="s">
        <v>306</v>
      </c>
      <c r="B29" s="6" t="n">
        <v>-430082</v>
      </c>
    </row>
    <row r="30" spans="1:3">
      <c r="A30" s="4" t="s">
        <v>307</v>
      </c>
      <c r="B30" s="5" t="n">
        <v>-860165</v>
      </c>
    </row>
    <row r="31" spans="1:3">
      <c r="A31" s="4" t="s">
        <v>308</v>
      </c>
      <c r="B31" s="5" t="n">
        <v>-667541</v>
      </c>
    </row>
    <row r="32" spans="1:3">
      <c r="A32" s="4" t="s">
        <v>309</v>
      </c>
      <c r="B32" s="5" t="n">
        <v>-201982</v>
      </c>
    </row>
    <row r="33" spans="1:3">
      <c r="A33" s="4" t="s">
        <v>310</v>
      </c>
      <c r="B33" s="5" t="n">
        <v>-113651</v>
      </c>
    </row>
    <row r="34" spans="1:3">
      <c r="A34" s="4" t="s">
        <v>311</v>
      </c>
      <c r="B34" s="5" t="n">
        <v>-113651</v>
      </c>
    </row>
    <row r="35" spans="1:3">
      <c r="A35" s="4" t="s">
        <v>312</v>
      </c>
      <c r="B35" s="5" t="n">
        <v>-288689</v>
      </c>
    </row>
    <row r="36" spans="1:3">
      <c r="A36" s="4" t="s">
        <v>334</v>
      </c>
      <c r="B36" s="6" t="n">
        <v>-2675761</v>
      </c>
    </row>
    <row r="37" spans="1:3">
      <c r="A37" s="4" t="s">
        <v>338</v>
      </c>
      <c r="B3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2"/>
  </cols>
  <sheetData>
    <row r="1" spans="1:2">
      <c r="A1" s="1" t="s">
        <v>342</v>
      </c>
      <c r="B1" s="2" t="s">
        <v>343</v>
      </c>
    </row>
    <row r="2" spans="1:2">
      <c r="A2" s="3" t="s">
        <v>161</v>
      </c>
    </row>
    <row r="3" spans="1:2">
      <c r="A3" s="4" t="s">
        <v>344</v>
      </c>
      <c r="B3" s="5" t="n">
        <v>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 customWidth="1" max="9" min="9" width="14"/>
    <col customWidth="1" max="10" min="10" width="14"/>
  </cols>
  <sheetData>
    <row r="1" spans="1:10">
      <c r="A1" s="1" t="s">
        <v>345</v>
      </c>
      <c r="B1" s="2" t="s">
        <v>346</v>
      </c>
      <c r="C1" s="2" t="s">
        <v>71</v>
      </c>
      <c r="E1" s="2" t="s">
        <v>1</v>
      </c>
    </row>
    <row r="2" spans="1:10">
      <c r="B2" s="2" t="s">
        <v>277</v>
      </c>
      <c r="C2" s="2" t="s">
        <v>2</v>
      </c>
      <c r="D2" s="2" t="s">
        <v>72</v>
      </c>
      <c r="E2" s="2" t="s">
        <v>2</v>
      </c>
      <c r="F2" s="2" t="s">
        <v>72</v>
      </c>
      <c r="G2" s="2" t="s">
        <v>275</v>
      </c>
      <c r="H2" s="2" t="s">
        <v>248</v>
      </c>
      <c r="I2" s="2" t="s">
        <v>276</v>
      </c>
      <c r="J2" s="2" t="s">
        <v>31</v>
      </c>
    </row>
    <row r="3" spans="1:10">
      <c r="A3" s="3" t="s">
        <v>347</v>
      </c>
    </row>
    <row r="4" spans="1:10">
      <c r="A4" s="4" t="s">
        <v>252</v>
      </c>
      <c r="C4" s="4" t="s">
        <v>253</v>
      </c>
      <c r="E4" s="4" t="s">
        <v>253</v>
      </c>
    </row>
    <row r="5" spans="1:10">
      <c r="A5" s="4" t="s">
        <v>348</v>
      </c>
      <c r="B5" s="6" t="n">
        <v>1000000</v>
      </c>
    </row>
    <row r="6" spans="1:10">
      <c r="A6" s="4" t="s">
        <v>349</v>
      </c>
      <c r="C6" s="6" t="n">
        <v>4584</v>
      </c>
      <c r="D6" s="6" t="n">
        <v>13751</v>
      </c>
      <c r="E6" s="6" t="n">
        <v>18334</v>
      </c>
      <c r="F6" s="6" t="n">
        <v>27501</v>
      </c>
    </row>
    <row r="7" spans="1:10">
      <c r="A7" s="4" t="s">
        <v>49</v>
      </c>
      <c r="C7" s="6" t="n">
        <v>0</v>
      </c>
      <c r="E7" s="6" t="n">
        <v>0</v>
      </c>
      <c r="H7" s="6" t="n">
        <v>1000000</v>
      </c>
      <c r="J7" s="6" t="n">
        <v>1000000</v>
      </c>
    </row>
    <row r="8" spans="1:10">
      <c r="A8" s="4" t="s">
        <v>302</v>
      </c>
    </row>
    <row r="9" spans="1:10">
      <c r="A9" s="3" t="s">
        <v>347</v>
      </c>
    </row>
    <row r="10" spans="1:10">
      <c r="A10" s="4" t="s">
        <v>252</v>
      </c>
      <c r="B10" s="4" t="s">
        <v>258</v>
      </c>
      <c r="C10" s="4" t="s">
        <v>303</v>
      </c>
      <c r="E10" s="4" t="s">
        <v>303</v>
      </c>
      <c r="G10" s="4" t="s">
        <v>259</v>
      </c>
      <c r="I10" s="4" t="s">
        <v>258</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21"/>
  </cols>
  <sheetData>
    <row r="1" spans="1:6">
      <c r="A1" s="1" t="s">
        <v>350</v>
      </c>
      <c r="B1" s="2" t="s">
        <v>1</v>
      </c>
    </row>
    <row r="2" spans="1:6">
      <c r="B2" s="2" t="s">
        <v>351</v>
      </c>
      <c r="C2" s="2" t="s">
        <v>352</v>
      </c>
      <c r="D2" s="2" t="s">
        <v>353</v>
      </c>
      <c r="E2" s="2" t="s">
        <v>354</v>
      </c>
      <c r="F2" s="2" t="s">
        <v>355</v>
      </c>
    </row>
    <row r="3" spans="1:6">
      <c r="A3" s="3" t="s">
        <v>278</v>
      </c>
    </row>
    <row r="4" spans="1:6">
      <c r="A4" s="4" t="s">
        <v>279</v>
      </c>
      <c r="B4" s="6" t="n">
        <v>125443916</v>
      </c>
    </row>
    <row r="5" spans="1:6">
      <c r="A5" s="4" t="s">
        <v>38</v>
      </c>
      <c r="B5" s="5" t="n">
        <v>120644631</v>
      </c>
      <c r="F5" s="6" t="n">
        <v>125075537</v>
      </c>
    </row>
    <row r="6" spans="1:6">
      <c r="A6" s="4" t="s">
        <v>356</v>
      </c>
      <c r="B6" s="6" t="n">
        <v>-113773</v>
      </c>
      <c r="D6" s="6" t="n">
        <v>-113773</v>
      </c>
    </row>
    <row r="7" spans="1:6">
      <c r="A7" s="4" t="s">
        <v>357</v>
      </c>
      <c r="C7" s="5" t="n">
        <v>5660</v>
      </c>
    </row>
    <row r="8" spans="1:6">
      <c r="A8" s="4" t="s">
        <v>358</v>
      </c>
      <c r="B8" s="5" t="n">
        <v>8</v>
      </c>
    </row>
    <row r="9" spans="1:6">
      <c r="A9" s="4" t="s">
        <v>359</v>
      </c>
    </row>
    <row r="10" spans="1:6">
      <c r="A10" s="3" t="s">
        <v>278</v>
      </c>
    </row>
    <row r="11" spans="1:6">
      <c r="A11" s="4" t="s">
        <v>279</v>
      </c>
      <c r="E11" s="6" t="n">
        <v>1850845</v>
      </c>
    </row>
    <row r="12" spans="1:6">
      <c r="A12" s="4" t="s">
        <v>38</v>
      </c>
      <c r="E12" s="6" t="n">
        <v>1964618</v>
      </c>
    </row>
    <row r="13" spans="1:6">
      <c r="A13" s="4" t="s">
        <v>360</v>
      </c>
      <c r="C13" s="6" t="n">
        <v>862190</v>
      </c>
    </row>
    <row r="14" spans="1:6">
      <c r="A14" s="4" t="s">
        <v>361</v>
      </c>
      <c r="B14" s="4" t="s">
        <v>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3</v>
      </c>
      <c r="B1" s="2" t="s">
        <v>1</v>
      </c>
    </row>
    <row r="2" spans="1:3">
      <c r="B2" s="2" t="s">
        <v>2</v>
      </c>
      <c r="C2" s="2" t="s">
        <v>31</v>
      </c>
    </row>
    <row r="3" spans="1:3">
      <c r="A3" s="3" t="s">
        <v>364</v>
      </c>
    </row>
    <row r="4" spans="1:3">
      <c r="A4" s="4" t="s">
        <v>47</v>
      </c>
      <c r="B4" s="6" t="n">
        <v>62033836</v>
      </c>
      <c r="C4" s="6" t="n">
        <v>61446068</v>
      </c>
    </row>
    <row r="5" spans="1:3">
      <c r="A5" s="4" t="s">
        <v>365</v>
      </c>
    </row>
    <row r="6" spans="1:3">
      <c r="A6" s="3" t="s">
        <v>364</v>
      </c>
    </row>
    <row r="7" spans="1:3">
      <c r="A7" s="4" t="s">
        <v>366</v>
      </c>
      <c r="B7" s="5" t="n">
        <v>63107061</v>
      </c>
      <c r="C7" s="5" t="n">
        <v>62593028</v>
      </c>
    </row>
    <row r="8" spans="1:3">
      <c r="A8" s="4" t="s">
        <v>367</v>
      </c>
      <c r="B8" s="5" t="n">
        <v>-1073225</v>
      </c>
      <c r="C8" s="5" t="n">
        <v>-1146960</v>
      </c>
    </row>
    <row r="9" spans="1:3">
      <c r="A9" s="4" t="s">
        <v>47</v>
      </c>
      <c r="B9" s="5" t="n">
        <v>62033836</v>
      </c>
      <c r="C9" s="5" t="n">
        <v>61446068</v>
      </c>
    </row>
    <row r="10" spans="1:3">
      <c r="A10" s="4" t="s">
        <v>368</v>
      </c>
    </row>
    <row r="11" spans="1:3">
      <c r="A11" s="3" t="s">
        <v>364</v>
      </c>
    </row>
    <row r="12" spans="1:3">
      <c r="A12" s="4" t="s">
        <v>366</v>
      </c>
      <c r="B12" s="6" t="n">
        <v>0</v>
      </c>
      <c r="C12" s="5" t="n">
        <v>1866364</v>
      </c>
    </row>
    <row r="13" spans="1:3">
      <c r="A13" s="4" t="s">
        <v>369</v>
      </c>
      <c r="B13" s="4" t="s">
        <v>370</v>
      </c>
    </row>
    <row r="14" spans="1:3">
      <c r="A14" s="4" t="s">
        <v>371</v>
      </c>
      <c r="B14" s="4" t="s">
        <v>370</v>
      </c>
    </row>
    <row r="15" spans="1:3">
      <c r="A15" s="4" t="s">
        <v>372</v>
      </c>
    </row>
    <row r="16" spans="1:3">
      <c r="A16" s="3" t="s">
        <v>364</v>
      </c>
    </row>
    <row r="17" spans="1:3">
      <c r="A17" s="4" t="s">
        <v>366</v>
      </c>
      <c r="B17" s="6" t="n">
        <v>2102856</v>
      </c>
      <c r="C17" s="5" t="n">
        <v>2125703</v>
      </c>
    </row>
    <row r="18" spans="1:3">
      <c r="A18" s="4" t="s">
        <v>371</v>
      </c>
      <c r="B18" s="4" t="s">
        <v>373</v>
      </c>
    </row>
    <row r="19" spans="1:3">
      <c r="A19" s="4" t="s">
        <v>374</v>
      </c>
    </row>
    <row r="20" spans="1:3">
      <c r="A20" s="3" t="s">
        <v>364</v>
      </c>
    </row>
    <row r="21" spans="1:3">
      <c r="A21" s="4" t="s">
        <v>366</v>
      </c>
      <c r="B21" s="6" t="n">
        <v>1912197</v>
      </c>
      <c r="C21" s="5" t="n">
        <v>1932973</v>
      </c>
    </row>
    <row r="22" spans="1:3">
      <c r="A22" s="4" t="s">
        <v>371</v>
      </c>
      <c r="B22" s="4" t="s">
        <v>373</v>
      </c>
    </row>
    <row r="23" spans="1:3">
      <c r="A23" s="4" t="s">
        <v>375</v>
      </c>
    </row>
    <row r="24" spans="1:3">
      <c r="A24" s="3" t="s">
        <v>364</v>
      </c>
    </row>
    <row r="25" spans="1:3">
      <c r="A25" s="4" t="s">
        <v>366</v>
      </c>
      <c r="B25" s="6" t="n">
        <v>2351341</v>
      </c>
      <c r="C25" s="5" t="n">
        <v>2378106</v>
      </c>
    </row>
    <row r="26" spans="1:3">
      <c r="A26" s="4" t="s">
        <v>371</v>
      </c>
      <c r="B26" s="4" t="s">
        <v>376</v>
      </c>
    </row>
    <row r="27" spans="1:3">
      <c r="A27" s="4" t="s">
        <v>377</v>
      </c>
    </row>
    <row r="28" spans="1:3">
      <c r="A28" s="3" t="s">
        <v>364</v>
      </c>
    </row>
    <row r="29" spans="1:3">
      <c r="A29" s="4" t="s">
        <v>366</v>
      </c>
      <c r="B29" s="6" t="n">
        <v>3702311</v>
      </c>
      <c r="C29" s="5" t="n">
        <v>3744915</v>
      </c>
    </row>
    <row r="30" spans="1:3">
      <c r="A30" s="4" t="s">
        <v>371</v>
      </c>
      <c r="B30" s="4" t="s">
        <v>378</v>
      </c>
    </row>
    <row r="31" spans="1:3">
      <c r="A31" s="4" t="s">
        <v>379</v>
      </c>
    </row>
    <row r="32" spans="1:3">
      <c r="A32" s="3" t="s">
        <v>364</v>
      </c>
    </row>
    <row r="33" spans="1:3">
      <c r="A33" s="4" t="s">
        <v>366</v>
      </c>
      <c r="B33" s="6" t="n">
        <v>4166461</v>
      </c>
      <c r="C33" s="5" t="n">
        <v>4213887</v>
      </c>
    </row>
    <row r="34" spans="1:3">
      <c r="A34" s="4" t="s">
        <v>371</v>
      </c>
      <c r="B34" s="4" t="s">
        <v>376</v>
      </c>
    </row>
    <row r="35" spans="1:3">
      <c r="A35" s="4" t="s">
        <v>380</v>
      </c>
    </row>
    <row r="36" spans="1:3">
      <c r="A36" s="3" t="s">
        <v>364</v>
      </c>
    </row>
    <row r="37" spans="1:3">
      <c r="A37" s="4" t="s">
        <v>366</v>
      </c>
      <c r="B37" s="6" t="n">
        <v>2671368</v>
      </c>
      <c r="C37" s="5" t="n">
        <v>2703239</v>
      </c>
    </row>
    <row r="38" spans="1:3">
      <c r="A38" s="4" t="s">
        <v>371</v>
      </c>
      <c r="B38" s="4" t="s">
        <v>381</v>
      </c>
    </row>
    <row r="39" spans="1:3">
      <c r="A39" s="4" t="s">
        <v>382</v>
      </c>
    </row>
    <row r="40" spans="1:3">
      <c r="A40" s="3" t="s">
        <v>364</v>
      </c>
    </row>
    <row r="41" spans="1:3">
      <c r="A41" s="4" t="s">
        <v>366</v>
      </c>
      <c r="B41" s="6" t="n">
        <v>1817995</v>
      </c>
      <c r="C41" s="5" t="n">
        <v>1839454</v>
      </c>
    </row>
    <row r="42" spans="1:3">
      <c r="A42" s="4" t="s">
        <v>371</v>
      </c>
      <c r="B42" s="4" t="s">
        <v>383</v>
      </c>
    </row>
    <row r="43" spans="1:3">
      <c r="A43" s="4" t="s">
        <v>384</v>
      </c>
    </row>
    <row r="44" spans="1:3">
      <c r="A44" s="3" t="s">
        <v>364</v>
      </c>
    </row>
    <row r="45" spans="1:3">
      <c r="A45" s="4" t="s">
        <v>366</v>
      </c>
      <c r="B45" s="6" t="n">
        <v>5189958</v>
      </c>
      <c r="C45" s="5" t="n">
        <v>5239125</v>
      </c>
    </row>
    <row r="46" spans="1:3">
      <c r="A46" s="4" t="s">
        <v>369</v>
      </c>
      <c r="B46" s="4" t="s">
        <v>385</v>
      </c>
    </row>
    <row r="47" spans="1:3">
      <c r="A47" s="4" t="s">
        <v>371</v>
      </c>
      <c r="B47" s="4" t="s">
        <v>385</v>
      </c>
    </row>
    <row r="48" spans="1:3">
      <c r="A48" s="4" t="s">
        <v>386</v>
      </c>
    </row>
    <row r="49" spans="1:3">
      <c r="A49" s="3" t="s">
        <v>364</v>
      </c>
    </row>
    <row r="50" spans="1:3">
      <c r="A50" s="4" t="s">
        <v>366</v>
      </c>
      <c r="B50" s="6" t="n">
        <v>2738007</v>
      </c>
      <c r="C50" s="5" t="n">
        <v>2764937</v>
      </c>
    </row>
    <row r="51" spans="1:3">
      <c r="A51" s="4" t="s">
        <v>371</v>
      </c>
      <c r="B51" s="4" t="s">
        <v>387</v>
      </c>
    </row>
    <row r="52" spans="1:3">
      <c r="A52" s="4" t="s">
        <v>388</v>
      </c>
    </row>
    <row r="53" spans="1:3">
      <c r="A53" s="3" t="s">
        <v>364</v>
      </c>
    </row>
    <row r="54" spans="1:3">
      <c r="A54" s="4" t="s">
        <v>366</v>
      </c>
      <c r="B54" s="6" t="n">
        <v>9541914</v>
      </c>
      <c r="C54" s="5" t="n">
        <v>9648214</v>
      </c>
    </row>
    <row r="55" spans="1:3">
      <c r="A55" s="4" t="s">
        <v>369</v>
      </c>
      <c r="B55" s="4" t="s">
        <v>389</v>
      </c>
    </row>
    <row r="56" spans="1:3">
      <c r="A56" s="4" t="s">
        <v>371</v>
      </c>
      <c r="B56" s="4" t="s">
        <v>389</v>
      </c>
    </row>
    <row r="57" spans="1:3">
      <c r="A57" s="4" t="s">
        <v>390</v>
      </c>
    </row>
    <row r="58" spans="1:3">
      <c r="A58" s="3" t="s">
        <v>364</v>
      </c>
    </row>
    <row r="59" spans="1:3">
      <c r="A59" s="4" t="s">
        <v>366</v>
      </c>
      <c r="B59" s="6" t="n">
        <v>616434</v>
      </c>
      <c r="C59" s="5" t="n">
        <v>621737</v>
      </c>
    </row>
    <row r="60" spans="1:3">
      <c r="A60" s="4" t="s">
        <v>369</v>
      </c>
      <c r="B60" s="4" t="s">
        <v>391</v>
      </c>
    </row>
    <row r="61" spans="1:3">
      <c r="A61" s="4" t="s">
        <v>371</v>
      </c>
      <c r="B61" s="4" t="s">
        <v>391</v>
      </c>
    </row>
    <row r="62" spans="1:3">
      <c r="A62" s="4" t="s">
        <v>392</v>
      </c>
    </row>
    <row r="63" spans="1:3">
      <c r="A63" s="3" t="s">
        <v>364</v>
      </c>
    </row>
    <row r="64" spans="1:3">
      <c r="A64" s="4" t="s">
        <v>366</v>
      </c>
      <c r="B64" s="6" t="n">
        <v>3679278</v>
      </c>
      <c r="C64" s="5" t="n">
        <v>3714623</v>
      </c>
    </row>
    <row r="65" spans="1:3">
      <c r="A65" s="4" t="s">
        <v>369</v>
      </c>
      <c r="B65" s="4" t="s">
        <v>393</v>
      </c>
    </row>
    <row r="66" spans="1:3">
      <c r="A66" s="4" t="s">
        <v>371</v>
      </c>
      <c r="B66" s="4" t="s">
        <v>393</v>
      </c>
    </row>
    <row r="67" spans="1:3">
      <c r="A67" s="4" t="s">
        <v>394</v>
      </c>
    </row>
    <row r="68" spans="1:3">
      <c r="A68" s="3" t="s">
        <v>364</v>
      </c>
    </row>
    <row r="69" spans="1:3">
      <c r="A69" s="4" t="s">
        <v>366</v>
      </c>
      <c r="B69" s="6" t="n">
        <v>5332692</v>
      </c>
      <c r="C69" s="5" t="n">
        <v>5380085</v>
      </c>
    </row>
    <row r="70" spans="1:3">
      <c r="A70" s="4" t="s">
        <v>369</v>
      </c>
      <c r="B70" s="4" t="s">
        <v>395</v>
      </c>
    </row>
    <row r="71" spans="1:3">
      <c r="A71" s="4" t="s">
        <v>371</v>
      </c>
      <c r="B71" s="4" t="s">
        <v>395</v>
      </c>
    </row>
    <row r="72" spans="1:3">
      <c r="A72" s="4" t="s">
        <v>396</v>
      </c>
    </row>
    <row r="73" spans="1:3">
      <c r="A73" s="3" t="s">
        <v>364</v>
      </c>
    </row>
    <row r="74" spans="1:3">
      <c r="A74" s="4" t="s">
        <v>366</v>
      </c>
      <c r="B74" s="6" t="n">
        <v>14284249</v>
      </c>
      <c r="C74" s="5" t="n">
        <v>14419666</v>
      </c>
    </row>
    <row r="75" spans="1:3">
      <c r="A75" s="4" t="s">
        <v>369</v>
      </c>
      <c r="B75" s="4" t="s">
        <v>395</v>
      </c>
    </row>
    <row r="76" spans="1:3">
      <c r="A76" s="4" t="s">
        <v>371</v>
      </c>
      <c r="B76" s="4" t="s">
        <v>395</v>
      </c>
    </row>
    <row r="77" spans="1:3">
      <c r="A77" s="4" t="s">
        <v>397</v>
      </c>
    </row>
    <row r="78" spans="1:3">
      <c r="A78" s="3" t="s">
        <v>364</v>
      </c>
    </row>
    <row r="79" spans="1:3">
      <c r="A79" s="4" t="s">
        <v>366</v>
      </c>
      <c r="B79" s="6" t="n">
        <v>3000000</v>
      </c>
      <c r="C79" s="6" t="n">
        <v>0</v>
      </c>
    </row>
    <row r="80" spans="1:3">
      <c r="A80" s="4" t="s">
        <v>371</v>
      </c>
      <c r="B80" s="4" t="s">
        <v>398</v>
      </c>
    </row>
    <row r="81" spans="1:3">
      <c r="A81" s="4" t="s">
        <v>399</v>
      </c>
    </row>
    <row r="82" spans="1:3">
      <c r="A82" s="3" t="s">
        <v>364</v>
      </c>
    </row>
    <row r="83" spans="1:3">
      <c r="A83" s="4" t="s">
        <v>400</v>
      </c>
      <c r="B83" s="4" t="s">
        <v>401</v>
      </c>
    </row>
    <row r="84" spans="1:3">
      <c r="A84" s="4" t="s">
        <v>402</v>
      </c>
    </row>
    <row r="85" spans="1:3">
      <c r="A85" s="3" t="s">
        <v>364</v>
      </c>
    </row>
    <row r="86" spans="1:3">
      <c r="A86" s="4" t="s">
        <v>400</v>
      </c>
      <c r="B86" s="4" t="s">
        <v>401</v>
      </c>
    </row>
    <row r="87" spans="1:3">
      <c r="A87" s="4" t="s">
        <v>403</v>
      </c>
    </row>
    <row r="88" spans="1:3">
      <c r="A88" s="3" t="s">
        <v>364</v>
      </c>
    </row>
    <row r="89" spans="1:3">
      <c r="A89" s="4" t="s">
        <v>400</v>
      </c>
      <c r="B89" s="4" t="s">
        <v>404</v>
      </c>
    </row>
    <row r="90" spans="1:3">
      <c r="A90" s="4" t="s">
        <v>405</v>
      </c>
    </row>
    <row r="91" spans="1:3">
      <c r="A91" s="3" t="s">
        <v>364</v>
      </c>
    </row>
    <row r="92" spans="1:3">
      <c r="A92" s="4" t="s">
        <v>400</v>
      </c>
      <c r="B92" s="4" t="s">
        <v>406</v>
      </c>
    </row>
    <row r="93" spans="1:3">
      <c r="A93" s="4" t="s">
        <v>407</v>
      </c>
    </row>
    <row r="94" spans="1:3">
      <c r="A94" s="3" t="s">
        <v>364</v>
      </c>
    </row>
    <row r="95" spans="1:3">
      <c r="A95" s="4" t="s">
        <v>400</v>
      </c>
      <c r="B95" s="4" t="s">
        <v>404</v>
      </c>
    </row>
    <row r="96" spans="1:3">
      <c r="A96" s="4" t="s">
        <v>408</v>
      </c>
    </row>
    <row r="97" spans="1:3">
      <c r="A97" s="3" t="s">
        <v>364</v>
      </c>
    </row>
    <row r="98" spans="1:3">
      <c r="A98" s="4" t="s">
        <v>400</v>
      </c>
      <c r="B98" s="4" t="s">
        <v>409</v>
      </c>
    </row>
    <row r="99" spans="1:3">
      <c r="A99" s="4" t="s">
        <v>410</v>
      </c>
    </row>
    <row r="100" spans="1:3">
      <c r="A100" s="3" t="s">
        <v>364</v>
      </c>
    </row>
    <row r="101" spans="1:3">
      <c r="A101" s="4" t="s">
        <v>400</v>
      </c>
      <c r="B101" s="4" t="s">
        <v>411</v>
      </c>
    </row>
    <row r="102" spans="1:3">
      <c r="A102" s="4" t="s">
        <v>412</v>
      </c>
    </row>
    <row r="103" spans="1:3">
      <c r="A103" s="3" t="s">
        <v>364</v>
      </c>
    </row>
    <row r="104" spans="1:3">
      <c r="A104" s="4" t="s">
        <v>400</v>
      </c>
      <c r="B104" s="4" t="s">
        <v>413</v>
      </c>
    </row>
    <row r="105" spans="1:3">
      <c r="A105" s="4" t="s">
        <v>414</v>
      </c>
    </row>
    <row r="106" spans="1:3">
      <c r="A106" s="3" t="s">
        <v>364</v>
      </c>
    </row>
    <row r="107" spans="1:3">
      <c r="A107" s="4" t="s">
        <v>400</v>
      </c>
      <c r="B107"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6</v>
      </c>
      <c r="B1" s="2" t="s">
        <v>2</v>
      </c>
      <c r="C1" s="2" t="s">
        <v>31</v>
      </c>
    </row>
    <row r="2" spans="1:3">
      <c r="A2" s="3" t="s">
        <v>171</v>
      </c>
    </row>
    <row r="3" spans="1:3">
      <c r="A3" s="4" t="s">
        <v>417</v>
      </c>
      <c r="B3" s="6" t="n">
        <v>63107061</v>
      </c>
      <c r="C3" s="6" t="n">
        <v>62593028</v>
      </c>
    </row>
    <row r="4" spans="1:3">
      <c r="A4" s="4" t="s">
        <v>47</v>
      </c>
      <c r="B4" s="5" t="n">
        <v>62033836</v>
      </c>
      <c r="C4" s="5" t="n">
        <v>61446068</v>
      </c>
    </row>
    <row r="5" spans="1:3">
      <c r="A5" s="4" t="s">
        <v>418</v>
      </c>
      <c r="B5" s="6" t="n">
        <v>63438901</v>
      </c>
      <c r="C5" s="6" t="n">
        <v>61283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9</v>
      </c>
      <c r="B1" s="2" t="s">
        <v>2</v>
      </c>
      <c r="C1" s="2" t="s">
        <v>31</v>
      </c>
    </row>
    <row r="2" spans="1:3">
      <c r="A2" s="3" t="s">
        <v>364</v>
      </c>
    </row>
    <row r="3" spans="1:3">
      <c r="A3" s="4" t="s">
        <v>420</v>
      </c>
      <c r="B3" s="6" t="n">
        <v>62033836</v>
      </c>
      <c r="C3" s="6" t="n">
        <v>61446068</v>
      </c>
    </row>
    <row r="4" spans="1:3">
      <c r="A4" s="4" t="s">
        <v>421</v>
      </c>
    </row>
    <row r="5" spans="1:3">
      <c r="A5" s="3" t="s">
        <v>364</v>
      </c>
    </row>
    <row r="6" spans="1:3">
      <c r="A6" s="4" t="s">
        <v>306</v>
      </c>
      <c r="B6" s="5" t="n">
        <v>617576</v>
      </c>
    </row>
    <row r="7" spans="1:3">
      <c r="A7" s="4" t="s">
        <v>307</v>
      </c>
      <c r="B7" s="5" t="n">
        <v>4286309</v>
      </c>
    </row>
    <row r="8" spans="1:3">
      <c r="A8" s="4" t="s">
        <v>308</v>
      </c>
      <c r="B8" s="5" t="n">
        <v>23878879</v>
      </c>
    </row>
    <row r="9" spans="1:3">
      <c r="A9" s="4" t="s">
        <v>309</v>
      </c>
      <c r="B9" s="5" t="n">
        <v>8888949</v>
      </c>
    </row>
    <row r="10" spans="1:3">
      <c r="A10" s="4" t="s">
        <v>310</v>
      </c>
      <c r="B10" s="5" t="n">
        <v>3966951</v>
      </c>
    </row>
    <row r="11" spans="1:3">
      <c r="A11" s="4" t="s">
        <v>311</v>
      </c>
      <c r="B11" s="5" t="n">
        <v>13215194</v>
      </c>
    </row>
    <row r="12" spans="1:3">
      <c r="A12" s="4" t="s">
        <v>312</v>
      </c>
      <c r="B12" s="5" t="n">
        <v>8253203</v>
      </c>
    </row>
    <row r="13" spans="1:3">
      <c r="A13" s="4" t="s">
        <v>366</v>
      </c>
      <c r="B13" s="5" t="n">
        <v>63107061</v>
      </c>
    </row>
    <row r="14" spans="1:3">
      <c r="A14" s="4" t="s">
        <v>422</v>
      </c>
      <c r="B14" s="5" t="n">
        <v>-1073225</v>
      </c>
    </row>
    <row r="15" spans="1:3">
      <c r="A15" s="4" t="s">
        <v>420</v>
      </c>
      <c r="B15" s="6" t="n">
        <v>620338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423</v>
      </c>
      <c r="B1" s="2" t="s">
        <v>71</v>
      </c>
      <c r="D1" s="2" t="s">
        <v>1</v>
      </c>
    </row>
    <row r="2" spans="1:6">
      <c r="B2" s="2" t="s">
        <v>2</v>
      </c>
      <c r="C2" s="2" t="s">
        <v>72</v>
      </c>
      <c r="D2" s="2" t="s">
        <v>2</v>
      </c>
      <c r="E2" s="2" t="s">
        <v>72</v>
      </c>
      <c r="F2" s="2" t="s">
        <v>31</v>
      </c>
    </row>
    <row r="3" spans="1:6">
      <c r="A3" s="3" t="s">
        <v>424</v>
      </c>
    </row>
    <row r="4" spans="1:6">
      <c r="A4" s="4" t="s">
        <v>425</v>
      </c>
      <c r="D4" s="6" t="n">
        <v>-384166</v>
      </c>
      <c r="E4" s="6" t="n">
        <v>317371</v>
      </c>
    </row>
    <row r="5" spans="1:6">
      <c r="A5" s="4" t="s">
        <v>349</v>
      </c>
      <c r="B5" s="6" t="n">
        <v>4584</v>
      </c>
      <c r="C5" s="6" t="n">
        <v>13751</v>
      </c>
      <c r="D5" s="5" t="n">
        <v>18334</v>
      </c>
      <c r="E5" s="5" t="n">
        <v>27501</v>
      </c>
    </row>
    <row r="6" spans="1:6">
      <c r="A6" s="4" t="s">
        <v>426</v>
      </c>
      <c r="B6" s="5" t="n">
        <v>982223</v>
      </c>
      <c r="C6" s="5" t="n">
        <v>631838</v>
      </c>
      <c r="D6" s="5" t="n">
        <v>1845396</v>
      </c>
      <c r="E6" s="5" t="n">
        <v>1116711</v>
      </c>
    </row>
    <row r="7" spans="1:6">
      <c r="A7" s="4" t="s">
        <v>427</v>
      </c>
      <c r="B7" s="5" t="n">
        <v>240719</v>
      </c>
      <c r="C7" s="5" t="n">
        <v>-87154</v>
      </c>
      <c r="D7" s="5" t="n">
        <v>384166</v>
      </c>
      <c r="E7" s="5" t="n">
        <v>-317370</v>
      </c>
    </row>
    <row r="8" spans="1:6">
      <c r="A8" s="4" t="s">
        <v>428</v>
      </c>
      <c r="B8" s="5" t="n">
        <v>12626</v>
      </c>
      <c r="D8" s="5" t="n">
        <v>12626</v>
      </c>
      <c r="F8" s="6" t="n">
        <v>12432</v>
      </c>
    </row>
    <row r="9" spans="1:6">
      <c r="A9" s="4" t="s">
        <v>429</v>
      </c>
    </row>
    <row r="10" spans="1:6">
      <c r="A10" s="3" t="s">
        <v>424</v>
      </c>
    </row>
    <row r="11" spans="1:6">
      <c r="A11" s="4" t="s">
        <v>349</v>
      </c>
      <c r="B11" s="5" t="n">
        <v>4584</v>
      </c>
      <c r="C11" s="5" t="n">
        <v>13751</v>
      </c>
      <c r="D11" s="5" t="n">
        <v>18334</v>
      </c>
      <c r="E11" s="5" t="n">
        <v>27501</v>
      </c>
    </row>
    <row r="12" spans="1:6">
      <c r="A12" s="4" t="s">
        <v>426</v>
      </c>
      <c r="B12" s="5" t="n">
        <v>982223</v>
      </c>
      <c r="C12" s="5" t="n">
        <v>631838</v>
      </c>
      <c r="D12" s="5" t="n">
        <v>1845396</v>
      </c>
      <c r="E12" s="5" t="n">
        <v>1116711</v>
      </c>
    </row>
    <row r="13" spans="1:6">
      <c r="A13" s="4" t="s">
        <v>421</v>
      </c>
    </row>
    <row r="14" spans="1:6">
      <c r="A14" s="3" t="s">
        <v>424</v>
      </c>
    </row>
    <row r="15" spans="1:6">
      <c r="A15" s="4" t="s">
        <v>430</v>
      </c>
      <c r="B15" s="5" t="n">
        <v>678386</v>
      </c>
      <c r="C15" s="5" t="n">
        <v>635788</v>
      </c>
      <c r="D15" s="5" t="n">
        <v>1346444</v>
      </c>
      <c r="E15" s="5" t="n">
        <v>1249568</v>
      </c>
    </row>
    <row r="16" spans="1:6">
      <c r="A16" s="4" t="s">
        <v>119</v>
      </c>
      <c r="B16" s="5" t="n">
        <v>104483</v>
      </c>
      <c r="C16" s="5" t="n">
        <v>86448</v>
      </c>
      <c r="D16" s="5" t="n">
        <v>190134</v>
      </c>
      <c r="E16" s="5" t="n">
        <v>172896</v>
      </c>
    </row>
    <row r="17" spans="1:6">
      <c r="A17" s="4" t="s">
        <v>425</v>
      </c>
      <c r="B17" s="6" t="n">
        <v>194770</v>
      </c>
      <c r="C17" s="6" t="n">
        <v>-104149</v>
      </c>
      <c r="D17" s="6" t="n">
        <v>290484</v>
      </c>
      <c r="E17" s="6" t="n">
        <v>-3332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3277710</v>
      </c>
      <c r="C4" s="6" t="n">
        <v>3365163</v>
      </c>
      <c r="D4" s="6" t="n">
        <v>6566354</v>
      </c>
      <c r="E4" s="6" t="n">
        <v>6596381</v>
      </c>
    </row>
    <row r="5" spans="1:5">
      <c r="A5" s="3" t="s">
        <v>75</v>
      </c>
    </row>
    <row r="6" spans="1:5">
      <c r="A6" s="4" t="s">
        <v>76</v>
      </c>
      <c r="B6" s="5" t="n">
        <v>307445</v>
      </c>
      <c r="C6" s="5" t="n">
        <v>299945</v>
      </c>
      <c r="D6" s="5" t="n">
        <v>599224</v>
      </c>
      <c r="E6" s="5" t="n">
        <v>585480</v>
      </c>
    </row>
    <row r="7" spans="1:5">
      <c r="A7" s="4" t="s">
        <v>77</v>
      </c>
      <c r="B7" s="5" t="n">
        <v>229598</v>
      </c>
      <c r="C7" s="5" t="n">
        <v>266896</v>
      </c>
      <c r="D7" s="5" t="n">
        <v>600817</v>
      </c>
      <c r="E7" s="5" t="n">
        <v>530260</v>
      </c>
    </row>
    <row r="8" spans="1:5">
      <c r="A8" s="4" t="s">
        <v>78</v>
      </c>
      <c r="B8" s="5" t="n">
        <v>1444354</v>
      </c>
      <c r="C8" s="5" t="n">
        <v>1409093</v>
      </c>
      <c r="D8" s="5" t="n">
        <v>2886414</v>
      </c>
      <c r="E8" s="5" t="n">
        <v>2857337</v>
      </c>
    </row>
    <row r="9" spans="1:5">
      <c r="A9" s="4" t="s">
        <v>79</v>
      </c>
      <c r="B9" s="5" t="n">
        <v>982223</v>
      </c>
      <c r="C9" s="5" t="n">
        <v>631838</v>
      </c>
      <c r="D9" s="5" t="n">
        <v>1845396</v>
      </c>
      <c r="E9" s="5" t="n">
        <v>1116711</v>
      </c>
    </row>
    <row r="10" spans="1:5">
      <c r="A10" s="4" t="s">
        <v>80</v>
      </c>
      <c r="B10" s="5" t="n">
        <v>637986</v>
      </c>
      <c r="C10" s="5" t="n">
        <v>640042</v>
      </c>
      <c r="D10" s="5" t="n">
        <v>1203851</v>
      </c>
      <c r="E10" s="5" t="n">
        <v>1271180</v>
      </c>
    </row>
    <row r="11" spans="1:5">
      <c r="A11" s="4" t="s">
        <v>81</v>
      </c>
      <c r="B11" s="5" t="n">
        <v>0</v>
      </c>
      <c r="C11" s="5" t="n">
        <v>862190</v>
      </c>
      <c r="D11" s="5" t="n">
        <v>0</v>
      </c>
      <c r="E11" s="5" t="n">
        <v>862190</v>
      </c>
    </row>
    <row r="12" spans="1:5">
      <c r="A12" s="4" t="s">
        <v>82</v>
      </c>
      <c r="B12" s="5" t="n">
        <v>3601606</v>
      </c>
      <c r="C12" s="5" t="n">
        <v>4110004</v>
      </c>
      <c r="D12" s="5" t="n">
        <v>7135702</v>
      </c>
      <c r="E12" s="5" t="n">
        <v>7223158</v>
      </c>
    </row>
    <row r="13" spans="1:5">
      <c r="A13" s="3" t="s">
        <v>83</v>
      </c>
    </row>
    <row r="14" spans="1:5">
      <c r="A14" s="4" t="s">
        <v>84</v>
      </c>
      <c r="B14" s="5" t="n">
        <v>0</v>
      </c>
      <c r="C14" s="5" t="n">
        <v>0</v>
      </c>
      <c r="D14" s="5" t="n">
        <v>113773</v>
      </c>
      <c r="E14" s="5" t="n">
        <v>0</v>
      </c>
    </row>
    <row r="15" spans="1:5">
      <c r="A15" s="4" t="s">
        <v>85</v>
      </c>
      <c r="B15" s="6" t="n">
        <v>-323896</v>
      </c>
      <c r="C15" s="6" t="n">
        <v>-744841</v>
      </c>
      <c r="D15" s="6" t="n">
        <v>-455575</v>
      </c>
      <c r="E15" s="6" t="n">
        <v>-626777</v>
      </c>
    </row>
    <row r="16" spans="1:5">
      <c r="A16" s="4" t="s">
        <v>86</v>
      </c>
      <c r="B16" s="7" t="n">
        <v>-0.04</v>
      </c>
      <c r="C16" s="7" t="n">
        <v>-0.09</v>
      </c>
      <c r="D16" s="7" t="n">
        <v>-0.05</v>
      </c>
      <c r="E16" s="7" t="n">
        <v>-0.07000000000000001</v>
      </c>
    </row>
    <row r="17" spans="1:5">
      <c r="A17" s="4" t="s">
        <v>87</v>
      </c>
      <c r="B17" s="5" t="n">
        <v>8349614</v>
      </c>
      <c r="C17" s="5" t="n">
        <v>8412457</v>
      </c>
      <c r="D17" s="5" t="n">
        <v>8383124</v>
      </c>
      <c r="E17" s="5" t="n">
        <v>8410840</v>
      </c>
    </row>
    <row r="18" spans="1:5">
      <c r="A18" s="4" t="s">
        <v>88</v>
      </c>
      <c r="B18" s="8" t="n">
        <v>0.1875</v>
      </c>
      <c r="C18" s="8" t="n">
        <v>0.1875</v>
      </c>
      <c r="D18" s="9" t="n">
        <v>0.375</v>
      </c>
      <c r="E18" s="9" t="n">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431</v>
      </c>
      <c r="B1" s="2" t="s">
        <v>2</v>
      </c>
      <c r="C1" s="2" t="s">
        <v>432</v>
      </c>
      <c r="D1" s="2" t="s">
        <v>433</v>
      </c>
      <c r="E1" s="2" t="s">
        <v>31</v>
      </c>
    </row>
    <row r="2" spans="1:5">
      <c r="A2" s="3" t="s">
        <v>434</v>
      </c>
    </row>
    <row r="3" spans="1:5">
      <c r="A3" s="4" t="s">
        <v>435</v>
      </c>
      <c r="B3" s="4" t="s">
        <v>436</v>
      </c>
    </row>
    <row r="4" spans="1:5">
      <c r="A4" s="4" t="s">
        <v>279</v>
      </c>
      <c r="B4" s="6" t="n">
        <v>125443916</v>
      </c>
    </row>
    <row r="5" spans="1:5">
      <c r="A5" s="4" t="s">
        <v>38</v>
      </c>
      <c r="B5" s="5" t="n">
        <v>120644631</v>
      </c>
      <c r="E5" s="6" t="n">
        <v>125075537</v>
      </c>
    </row>
    <row r="6" spans="1:5">
      <c r="A6" s="4" t="s">
        <v>356</v>
      </c>
      <c r="B6" s="6" t="n">
        <v>-113773</v>
      </c>
      <c r="C6" s="6" t="n">
        <v>-113773</v>
      </c>
    </row>
    <row r="7" spans="1:5">
      <c r="A7" s="4" t="s">
        <v>437</v>
      </c>
    </row>
    <row r="8" spans="1:5">
      <c r="A8" s="3" t="s">
        <v>434</v>
      </c>
    </row>
    <row r="9" spans="1:5">
      <c r="A9" s="4" t="s">
        <v>435</v>
      </c>
      <c r="B9" s="4" t="s">
        <v>438</v>
      </c>
    </row>
    <row r="10" spans="1:5">
      <c r="A10" s="4" t="s">
        <v>359</v>
      </c>
    </row>
    <row r="11" spans="1:5">
      <c r="A11" s="3" t="s">
        <v>434</v>
      </c>
    </row>
    <row r="12" spans="1:5">
      <c r="A12" s="4" t="s">
        <v>279</v>
      </c>
      <c r="D12" s="6" t="n">
        <v>1850845</v>
      </c>
    </row>
    <row r="13" spans="1:5">
      <c r="A13" s="4" t="s">
        <v>38</v>
      </c>
      <c r="D13" s="6" t="n">
        <v>1964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39</v>
      </c>
      <c r="B1" s="2" t="s">
        <v>1</v>
      </c>
      <c r="C1" s="2" t="s">
        <v>325</v>
      </c>
    </row>
    <row r="2" spans="1:3">
      <c r="B2" s="2" t="s">
        <v>440</v>
      </c>
      <c r="C2" s="2" t="s">
        <v>441</v>
      </c>
    </row>
    <row r="3" spans="1:3">
      <c r="A3" s="3" t="s">
        <v>442</v>
      </c>
    </row>
    <row r="4" spans="1:3">
      <c r="A4" s="4" t="s">
        <v>443</v>
      </c>
      <c r="B4" s="5" t="n">
        <v>8</v>
      </c>
      <c r="C4" s="5" t="n">
        <v>8</v>
      </c>
    </row>
    <row r="5" spans="1:3">
      <c r="A5" s="4" t="s">
        <v>444</v>
      </c>
      <c r="B5" s="6" t="n">
        <v>21462536</v>
      </c>
      <c r="C5" s="6" t="n">
        <v>21703214</v>
      </c>
    </row>
    <row r="6" spans="1:3">
      <c r="A6" s="4" t="s">
        <v>445</v>
      </c>
      <c r="B6" s="4" t="s">
        <v>446</v>
      </c>
      <c r="C6" s="4" t="s">
        <v>446</v>
      </c>
    </row>
    <row r="7" spans="1:3">
      <c r="A7" s="4" t="s">
        <v>447</v>
      </c>
      <c r="B7" s="4" t="s">
        <v>448</v>
      </c>
      <c r="C7" s="4" t="s">
        <v>449</v>
      </c>
    </row>
    <row r="8" spans="1:3">
      <c r="A8" s="4" t="s">
        <v>450</v>
      </c>
    </row>
    <row r="9" spans="1:3">
      <c r="A9" s="3" t="s">
        <v>442</v>
      </c>
    </row>
    <row r="10" spans="1:3">
      <c r="A10" s="4" t="s">
        <v>444</v>
      </c>
      <c r="B10" s="6" t="n">
        <v>20546330</v>
      </c>
    </row>
    <row r="11" spans="1:3">
      <c r="A11" s="4" t="s">
        <v>451</v>
      </c>
    </row>
    <row r="12" spans="1:3">
      <c r="A12" s="3" t="s">
        <v>442</v>
      </c>
    </row>
    <row r="13" spans="1:3">
      <c r="A13" s="4" t="s">
        <v>452</v>
      </c>
      <c r="B13" s="4" t="s">
        <v>409</v>
      </c>
      <c r="C13" s="4" t="s">
        <v>409</v>
      </c>
    </row>
    <row r="14" spans="1:3">
      <c r="A14" s="4" t="s">
        <v>453</v>
      </c>
    </row>
    <row r="15" spans="1:3">
      <c r="A15" s="3" t="s">
        <v>442</v>
      </c>
    </row>
    <row r="16" spans="1:3">
      <c r="A16" s="4" t="s">
        <v>452</v>
      </c>
      <c r="B16" s="4" t="s">
        <v>454</v>
      </c>
      <c r="C16"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5</v>
      </c>
      <c r="B1" s="2" t="s">
        <v>440</v>
      </c>
      <c r="C1" s="2" t="s">
        <v>441</v>
      </c>
    </row>
    <row r="2" spans="1:3">
      <c r="A2" s="3" t="s">
        <v>442</v>
      </c>
    </row>
    <row r="3" spans="1:3">
      <c r="A3" s="4" t="s">
        <v>456</v>
      </c>
      <c r="B3" s="6" t="n">
        <v>74519</v>
      </c>
      <c r="C3" s="6" t="n">
        <v>404267</v>
      </c>
    </row>
    <row r="4" spans="1:3">
      <c r="A4" s="4" t="s">
        <v>427</v>
      </c>
    </row>
    <row r="5" spans="1:3">
      <c r="A5" s="3" t="s">
        <v>442</v>
      </c>
    </row>
    <row r="6" spans="1:3">
      <c r="A6" s="4" t="s">
        <v>443</v>
      </c>
      <c r="B6" s="5" t="n">
        <v>8</v>
      </c>
      <c r="C6" s="5" t="n">
        <v>8</v>
      </c>
    </row>
    <row r="7" spans="1:3">
      <c r="A7" s="4" t="s">
        <v>457</v>
      </c>
    </row>
    <row r="8" spans="1:3">
      <c r="A8" s="3" t="s">
        <v>442</v>
      </c>
    </row>
    <row r="9" spans="1:3">
      <c r="A9" s="4" t="s">
        <v>443</v>
      </c>
      <c r="B9" s="5" t="n">
        <v>5</v>
      </c>
      <c r="C9" s="5" t="n">
        <v>8</v>
      </c>
    </row>
    <row r="10" spans="1:3">
      <c r="A10" s="4" t="s">
        <v>456</v>
      </c>
      <c r="B10" s="6" t="n">
        <v>74519</v>
      </c>
      <c r="C10" s="6" t="n">
        <v>404267</v>
      </c>
    </row>
    <row r="11" spans="1:3">
      <c r="A11" s="4" t="s">
        <v>458</v>
      </c>
    </row>
    <row r="12" spans="1:3">
      <c r="A12" s="3" t="s">
        <v>442</v>
      </c>
    </row>
    <row r="13" spans="1:3">
      <c r="A13" s="4" t="s">
        <v>443</v>
      </c>
      <c r="B13" s="5" t="n">
        <v>3</v>
      </c>
      <c r="C13" s="5" t="n">
        <v>0</v>
      </c>
    </row>
    <row r="14" spans="1:3">
      <c r="A14" s="4" t="s">
        <v>456</v>
      </c>
      <c r="B14" s="6" t="n">
        <v>-54418</v>
      </c>
      <c r="C1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9</v>
      </c>
      <c r="B1" s="2" t="s">
        <v>71</v>
      </c>
      <c r="D1" s="2" t="s">
        <v>1</v>
      </c>
    </row>
    <row r="2" spans="1:5">
      <c r="B2" s="2" t="s">
        <v>2</v>
      </c>
      <c r="C2" s="2" t="s">
        <v>72</v>
      </c>
      <c r="D2" s="2" t="s">
        <v>2</v>
      </c>
      <c r="E2" s="2" t="s">
        <v>72</v>
      </c>
    </row>
    <row r="3" spans="1:5">
      <c r="A3" s="3" t="s">
        <v>442</v>
      </c>
    </row>
    <row r="4" spans="1:5">
      <c r="A4" s="4" t="s">
        <v>460</v>
      </c>
      <c r="D4" s="6" t="n">
        <v>-384166</v>
      </c>
      <c r="E4" s="6" t="n">
        <v>317371</v>
      </c>
    </row>
    <row r="5" spans="1:5">
      <c r="A5" s="4" t="s">
        <v>427</v>
      </c>
    </row>
    <row r="6" spans="1:5">
      <c r="A6" s="3" t="s">
        <v>442</v>
      </c>
    </row>
    <row r="7" spans="1:5">
      <c r="A7" s="4" t="s">
        <v>460</v>
      </c>
      <c r="B7" s="6" t="n">
        <v>240719</v>
      </c>
      <c r="C7" s="6" t="n">
        <v>-87154</v>
      </c>
      <c r="D7" s="6" t="n">
        <v>384166</v>
      </c>
      <c r="E7" s="6" t="n">
        <v>-3173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61</v>
      </c>
      <c r="B1" s="2" t="s">
        <v>71</v>
      </c>
      <c r="D1" s="2" t="s">
        <v>1</v>
      </c>
    </row>
    <row r="2" spans="1:6">
      <c r="B2" s="2" t="s">
        <v>2</v>
      </c>
      <c r="C2" s="2" t="s">
        <v>72</v>
      </c>
      <c r="D2" s="2" t="s">
        <v>2</v>
      </c>
      <c r="E2" s="2" t="s">
        <v>72</v>
      </c>
      <c r="F2" s="2" t="s">
        <v>31</v>
      </c>
    </row>
    <row r="3" spans="1:6">
      <c r="A3" s="3" t="s">
        <v>462</v>
      </c>
    </row>
    <row r="4" spans="1:6">
      <c r="A4" s="4" t="s">
        <v>463</v>
      </c>
      <c r="B4" s="6" t="n">
        <v>0</v>
      </c>
      <c r="D4" s="6" t="n">
        <v>0</v>
      </c>
      <c r="F4" s="6" t="n">
        <v>0</v>
      </c>
    </row>
    <row r="5" spans="1:6">
      <c r="A5" s="4" t="s">
        <v>464</v>
      </c>
      <c r="B5" s="5" t="n">
        <v>50000</v>
      </c>
      <c r="D5" s="5" t="n">
        <v>50000</v>
      </c>
      <c r="F5" s="5" t="n">
        <v>59992</v>
      </c>
    </row>
    <row r="6" spans="1:6">
      <c r="A6" s="4" t="s">
        <v>465</v>
      </c>
    </row>
    <row r="7" spans="1:6">
      <c r="A7" s="3" t="s">
        <v>462</v>
      </c>
    </row>
    <row r="8" spans="1:6">
      <c r="A8" s="4" t="s">
        <v>466</v>
      </c>
      <c r="B8" s="5" t="n">
        <v>217445</v>
      </c>
      <c r="C8" s="6" t="n">
        <v>201996</v>
      </c>
      <c r="D8" s="5" t="n">
        <v>419224</v>
      </c>
      <c r="E8" s="6" t="n">
        <v>403965</v>
      </c>
    </row>
    <row r="9" spans="1:6">
      <c r="A9" s="4" t="s">
        <v>463</v>
      </c>
      <c r="B9" s="5" t="n">
        <v>0</v>
      </c>
      <c r="D9" s="5" t="n">
        <v>0</v>
      </c>
      <c r="F9" s="5" t="n">
        <v>0</v>
      </c>
    </row>
    <row r="10" spans="1:6">
      <c r="A10" s="4" t="s">
        <v>464</v>
      </c>
      <c r="B10" s="5" t="n">
        <v>20000</v>
      </c>
      <c r="D10" s="5" t="n">
        <v>20000</v>
      </c>
      <c r="F10" s="5" t="n">
        <v>0</v>
      </c>
    </row>
    <row r="11" spans="1:6">
      <c r="A11" s="4" t="s">
        <v>467</v>
      </c>
    </row>
    <row r="12" spans="1:6">
      <c r="A12" s="3" t="s">
        <v>462</v>
      </c>
    </row>
    <row r="13" spans="1:6">
      <c r="A13" s="4" t="s">
        <v>466</v>
      </c>
      <c r="B13" s="5" t="n">
        <v>90000</v>
      </c>
      <c r="C13" s="5" t="n">
        <v>97949</v>
      </c>
      <c r="D13" s="5" t="n">
        <v>180000</v>
      </c>
      <c r="E13" s="5" t="n">
        <v>181515</v>
      </c>
    </row>
    <row r="14" spans="1:6">
      <c r="A14" s="4" t="s">
        <v>463</v>
      </c>
      <c r="B14" s="5" t="n">
        <v>0</v>
      </c>
      <c r="D14" s="5" t="n">
        <v>0</v>
      </c>
      <c r="F14" s="5" t="n">
        <v>0</v>
      </c>
    </row>
    <row r="15" spans="1:6">
      <c r="A15" s="4" t="s">
        <v>464</v>
      </c>
      <c r="B15" s="5" t="n">
        <v>0</v>
      </c>
      <c r="D15" s="5" t="n">
        <v>0</v>
      </c>
      <c r="F15" s="5" t="n">
        <v>0</v>
      </c>
    </row>
    <row r="16" spans="1:6">
      <c r="A16" s="4" t="s">
        <v>468</v>
      </c>
    </row>
    <row r="17" spans="1:6">
      <c r="A17" s="3" t="s">
        <v>462</v>
      </c>
    </row>
    <row r="18" spans="1:6">
      <c r="A18" s="4" t="s">
        <v>466</v>
      </c>
      <c r="B18" s="5" t="n">
        <v>307445</v>
      </c>
      <c r="C18" s="5" t="n">
        <v>299945</v>
      </c>
      <c r="D18" s="5" t="n">
        <v>599224</v>
      </c>
      <c r="E18" s="5" t="n">
        <v>585480</v>
      </c>
    </row>
    <row r="19" spans="1:6">
      <c r="A19" s="4" t="s">
        <v>463</v>
      </c>
      <c r="B19" s="5" t="n">
        <v>0</v>
      </c>
      <c r="D19" s="5" t="n">
        <v>0</v>
      </c>
      <c r="F19" s="5" t="n">
        <v>0</v>
      </c>
    </row>
    <row r="20" spans="1:6">
      <c r="A20" s="4" t="s">
        <v>464</v>
      </c>
      <c r="B20" s="5" t="n">
        <v>0</v>
      </c>
      <c r="D20" s="5" t="n">
        <v>0</v>
      </c>
      <c r="F20" s="5" t="n">
        <v>0</v>
      </c>
    </row>
    <row r="21" spans="1:6">
      <c r="A21" s="4" t="s">
        <v>469</v>
      </c>
    </row>
    <row r="22" spans="1:6">
      <c r="A22" s="3" t="s">
        <v>462</v>
      </c>
    </row>
    <row r="23" spans="1:6">
      <c r="A23" s="4" t="s">
        <v>466</v>
      </c>
      <c r="B23" s="5" t="n">
        <v>25496</v>
      </c>
      <c r="C23" s="5" t="n">
        <v>24518</v>
      </c>
      <c r="D23" s="5" t="n">
        <v>51097</v>
      </c>
      <c r="E23" s="5" t="n">
        <v>48907</v>
      </c>
    </row>
    <row r="24" spans="1:6">
      <c r="A24" s="4" t="s">
        <v>463</v>
      </c>
      <c r="B24" s="5" t="n">
        <v>0</v>
      </c>
      <c r="D24" s="5" t="n">
        <v>0</v>
      </c>
      <c r="F24" s="5" t="n">
        <v>0</v>
      </c>
    </row>
    <row r="25" spans="1:6">
      <c r="A25" s="4" t="s">
        <v>464</v>
      </c>
      <c r="B25" s="5" t="n">
        <v>0</v>
      </c>
      <c r="D25" s="5" t="n">
        <v>0</v>
      </c>
      <c r="F25" s="5" t="n">
        <v>0</v>
      </c>
    </row>
    <row r="26" spans="1:6">
      <c r="A26" s="4" t="s">
        <v>470</v>
      </c>
    </row>
    <row r="27" spans="1:6">
      <c r="A27" s="3" t="s">
        <v>462</v>
      </c>
    </row>
    <row r="28" spans="1:6">
      <c r="A28" s="4" t="s">
        <v>466</v>
      </c>
      <c r="B28" s="5" t="n">
        <v>49103</v>
      </c>
      <c r="C28" s="5" t="n">
        <v>0</v>
      </c>
      <c r="D28" s="5" t="n">
        <v>90517</v>
      </c>
      <c r="E28" s="5" t="n">
        <v>16634</v>
      </c>
    </row>
    <row r="29" spans="1:6">
      <c r="A29" s="4" t="s">
        <v>463</v>
      </c>
      <c r="B29" s="5" t="n">
        <v>0</v>
      </c>
      <c r="D29" s="5" t="n">
        <v>0</v>
      </c>
      <c r="F29" s="5" t="n">
        <v>0</v>
      </c>
    </row>
    <row r="30" spans="1:6">
      <c r="A30" s="4" t="s">
        <v>464</v>
      </c>
      <c r="B30" s="5" t="n">
        <v>0</v>
      </c>
      <c r="D30" s="5" t="n">
        <v>0</v>
      </c>
      <c r="F30" s="5" t="n">
        <v>59992</v>
      </c>
    </row>
    <row r="31" spans="1:6">
      <c r="A31" s="4" t="s">
        <v>471</v>
      </c>
    </row>
    <row r="32" spans="1:6">
      <c r="A32" s="3" t="s">
        <v>462</v>
      </c>
    </row>
    <row r="33" spans="1:6">
      <c r="A33" s="4" t="s">
        <v>466</v>
      </c>
      <c r="B33" s="5" t="n">
        <v>0</v>
      </c>
      <c r="C33" s="6" t="n">
        <v>31211</v>
      </c>
      <c r="D33" s="5" t="n">
        <v>0</v>
      </c>
      <c r="E33" s="6" t="n">
        <v>63765</v>
      </c>
    </row>
    <row r="34" spans="1:6">
      <c r="A34" s="4" t="s">
        <v>463</v>
      </c>
      <c r="B34" s="5" t="n">
        <v>0</v>
      </c>
      <c r="D34" s="5" t="n">
        <v>0</v>
      </c>
      <c r="F34" s="5" t="n">
        <v>0</v>
      </c>
    </row>
    <row r="35" spans="1:6">
      <c r="A35" s="4" t="s">
        <v>464</v>
      </c>
      <c r="B35" s="5" t="n">
        <v>0</v>
      </c>
      <c r="D35" s="5" t="n">
        <v>0</v>
      </c>
      <c r="F35" s="6" t="n">
        <v>0</v>
      </c>
    </row>
    <row r="36" spans="1:6">
      <c r="A36" s="4" t="s">
        <v>472</v>
      </c>
    </row>
    <row r="37" spans="1:6">
      <c r="A37" s="3" t="s">
        <v>462</v>
      </c>
    </row>
    <row r="38" spans="1:6">
      <c r="A38" s="4" t="s">
        <v>466</v>
      </c>
      <c r="B38" s="5" t="n">
        <v>30000</v>
      </c>
      <c r="D38" s="5" t="n">
        <v>30000</v>
      </c>
    </row>
    <row r="39" spans="1:6">
      <c r="A39" s="4" t="s">
        <v>463</v>
      </c>
      <c r="B39" s="5" t="n">
        <v>0</v>
      </c>
      <c r="D39" s="5" t="n">
        <v>0</v>
      </c>
    </row>
    <row r="40" spans="1:6">
      <c r="A40" s="4" t="s">
        <v>464</v>
      </c>
      <c r="B40" s="6" t="n">
        <v>30000</v>
      </c>
      <c r="D40" s="6" t="n">
        <v>3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73</v>
      </c>
      <c r="B1" s="2" t="s">
        <v>474</v>
      </c>
      <c r="C1" s="2" t="s">
        <v>475</v>
      </c>
      <c r="D1" s="2" t="s">
        <v>2</v>
      </c>
      <c r="E1" s="2" t="s">
        <v>72</v>
      </c>
      <c r="F1" s="2" t="s">
        <v>2</v>
      </c>
      <c r="G1" s="2" t="s">
        <v>72</v>
      </c>
      <c r="H1" s="2" t="s">
        <v>476</v>
      </c>
      <c r="I1" s="2" t="s">
        <v>31</v>
      </c>
    </row>
    <row r="2" spans="1:9">
      <c r="A2" s="3" t="s">
        <v>462</v>
      </c>
    </row>
    <row r="3" spans="1:9">
      <c r="A3" s="4" t="s">
        <v>477</v>
      </c>
      <c r="F3" s="6" t="n">
        <v>30000</v>
      </c>
    </row>
    <row r="4" spans="1:9">
      <c r="A4" s="4" t="s">
        <v>478</v>
      </c>
      <c r="H4" s="6" t="n">
        <v>3000000</v>
      </c>
    </row>
    <row r="5" spans="1:9">
      <c r="A5" s="4" t="s">
        <v>479</v>
      </c>
      <c r="D5" s="6" t="n">
        <v>2796198</v>
      </c>
      <c r="F5" s="6" t="n">
        <v>2796198</v>
      </c>
    </row>
    <row r="6" spans="1:9">
      <c r="A6" s="4" t="s">
        <v>252</v>
      </c>
      <c r="D6" s="4" t="s">
        <v>253</v>
      </c>
      <c r="F6" s="4" t="s">
        <v>253</v>
      </c>
    </row>
    <row r="7" spans="1:9">
      <c r="A7" s="4" t="s">
        <v>480</v>
      </c>
    </row>
    <row r="8" spans="1:9">
      <c r="A8" s="3" t="s">
        <v>462</v>
      </c>
    </row>
    <row r="9" spans="1:9">
      <c r="A9" s="4" t="s">
        <v>481</v>
      </c>
      <c r="F9" s="4" t="s">
        <v>383</v>
      </c>
    </row>
    <row r="10" spans="1:9">
      <c r="A10" s="4" t="s">
        <v>482</v>
      </c>
    </row>
    <row r="11" spans="1:9">
      <c r="A11" s="3" t="s">
        <v>462</v>
      </c>
    </row>
    <row r="12" spans="1:9">
      <c r="A12" s="4" t="s">
        <v>481</v>
      </c>
      <c r="F12" s="4" t="s">
        <v>362</v>
      </c>
    </row>
    <row r="13" spans="1:9">
      <c r="A13" s="4" t="s">
        <v>465</v>
      </c>
    </row>
    <row r="14" spans="1:9">
      <c r="A14" s="3" t="s">
        <v>462</v>
      </c>
    </row>
    <row r="15" spans="1:9">
      <c r="A15" s="4" t="s">
        <v>481</v>
      </c>
      <c r="F15" s="4" t="s">
        <v>483</v>
      </c>
    </row>
    <row r="16" spans="1:9">
      <c r="A16" s="4" t="s">
        <v>484</v>
      </c>
      <c r="D16" s="6" t="n">
        <v>217445</v>
      </c>
      <c r="E16" s="6" t="n">
        <v>201996</v>
      </c>
      <c r="F16" s="6" t="n">
        <v>419224</v>
      </c>
      <c r="G16" s="6" t="n">
        <v>403965</v>
      </c>
    </row>
    <row r="17" spans="1:9">
      <c r="A17" s="4" t="s">
        <v>485</v>
      </c>
    </row>
    <row r="18" spans="1:9">
      <c r="A18" s="3" t="s">
        <v>462</v>
      </c>
    </row>
    <row r="19" spans="1:9">
      <c r="A19" s="4" t="s">
        <v>481</v>
      </c>
      <c r="F19" s="4" t="s">
        <v>486</v>
      </c>
    </row>
    <row r="20" spans="1:9">
      <c r="A20" s="4" t="s">
        <v>469</v>
      </c>
    </row>
    <row r="21" spans="1:9">
      <c r="A21" s="3" t="s">
        <v>462</v>
      </c>
    </row>
    <row r="22" spans="1:9">
      <c r="A22" s="4" t="s">
        <v>481</v>
      </c>
      <c r="F22" s="4" t="s">
        <v>406</v>
      </c>
    </row>
    <row r="23" spans="1:9">
      <c r="A23" s="4" t="s">
        <v>484</v>
      </c>
      <c r="D23" s="6" t="n">
        <v>25496</v>
      </c>
      <c r="E23" s="6" t="n">
        <v>24518</v>
      </c>
      <c r="F23" s="6" t="n">
        <v>51097</v>
      </c>
      <c r="G23" s="6" t="n">
        <v>48907</v>
      </c>
    </row>
    <row r="24" spans="1:9">
      <c r="A24" s="4" t="s">
        <v>487</v>
      </c>
    </row>
    <row r="25" spans="1:9">
      <c r="A25" s="3" t="s">
        <v>462</v>
      </c>
    </row>
    <row r="26" spans="1:9">
      <c r="A26" s="4" t="s">
        <v>481</v>
      </c>
      <c r="F26" s="4" t="s">
        <v>383</v>
      </c>
    </row>
    <row r="27" spans="1:9">
      <c r="A27" s="4" t="s">
        <v>488</v>
      </c>
    </row>
    <row r="28" spans="1:9">
      <c r="A28" s="3" t="s">
        <v>462</v>
      </c>
    </row>
    <row r="29" spans="1:9">
      <c r="A29" s="4" t="s">
        <v>489</v>
      </c>
      <c r="F29" s="4" t="s">
        <v>362</v>
      </c>
    </row>
    <row r="30" spans="1:9">
      <c r="A30" s="4" t="s">
        <v>490</v>
      </c>
      <c r="F30" s="4" t="s">
        <v>491</v>
      </c>
    </row>
    <row r="31" spans="1:9">
      <c r="A31" s="4" t="s">
        <v>492</v>
      </c>
    </row>
    <row r="32" spans="1:9">
      <c r="A32" s="3" t="s">
        <v>462</v>
      </c>
    </row>
    <row r="33" spans="1:9">
      <c r="A33" s="4" t="s">
        <v>481</v>
      </c>
      <c r="F33" s="4" t="s">
        <v>383</v>
      </c>
    </row>
    <row r="34" spans="1:9">
      <c r="A34" s="4" t="s">
        <v>493</v>
      </c>
    </row>
    <row r="35" spans="1:9">
      <c r="A35" s="3" t="s">
        <v>462</v>
      </c>
    </row>
    <row r="36" spans="1:9">
      <c r="A36" s="4" t="s">
        <v>481</v>
      </c>
      <c r="F36" s="4" t="s">
        <v>494</v>
      </c>
    </row>
    <row r="37" spans="1:9">
      <c r="A37" s="4" t="s">
        <v>495</v>
      </c>
    </row>
    <row r="38" spans="1:9">
      <c r="A38" s="3" t="s">
        <v>462</v>
      </c>
    </row>
    <row r="39" spans="1:9">
      <c r="A39" s="4" t="s">
        <v>481</v>
      </c>
      <c r="C39" s="4" t="s">
        <v>496</v>
      </c>
    </row>
    <row r="40" spans="1:9">
      <c r="A40" s="4" t="s">
        <v>497</v>
      </c>
      <c r="C40" s="6" t="n">
        <v>-200000</v>
      </c>
    </row>
    <row r="41" spans="1:9">
      <c r="A41" s="4" t="s">
        <v>498</v>
      </c>
      <c r="B41" s="6" t="n">
        <v>768</v>
      </c>
    </row>
    <row r="42" spans="1:9">
      <c r="A42" s="4" t="s">
        <v>499</v>
      </c>
    </row>
    <row r="43" spans="1:9">
      <c r="A43" s="3" t="s">
        <v>462</v>
      </c>
    </row>
    <row r="44" spans="1:9">
      <c r="A44" s="4" t="s">
        <v>481</v>
      </c>
      <c r="F44" s="4" t="s">
        <v>494</v>
      </c>
    </row>
    <row r="45" spans="1:9">
      <c r="A45" s="4" t="s">
        <v>500</v>
      </c>
    </row>
    <row r="46" spans="1:9">
      <c r="A46" s="3" t="s">
        <v>462</v>
      </c>
    </row>
    <row r="47" spans="1:9">
      <c r="A47" s="4" t="s">
        <v>481</v>
      </c>
      <c r="F47" s="4" t="s">
        <v>494</v>
      </c>
    </row>
    <row r="48" spans="1:9">
      <c r="A48" s="4" t="s">
        <v>302</v>
      </c>
    </row>
    <row r="49" spans="1:9">
      <c r="A49" s="3" t="s">
        <v>462</v>
      </c>
    </row>
    <row r="50" spans="1:9">
      <c r="A50" s="4" t="s">
        <v>482</v>
      </c>
      <c r="F50" s="6" t="n">
        <v>20000</v>
      </c>
    </row>
    <row r="51" spans="1:9">
      <c r="A51" s="4" t="s">
        <v>501</v>
      </c>
      <c r="F51" s="4" t="s">
        <v>258</v>
      </c>
    </row>
    <row r="52" spans="1:9">
      <c r="A52" s="4" t="s">
        <v>502</v>
      </c>
    </row>
    <row r="53" spans="1:9">
      <c r="A53" s="3" t="s">
        <v>462</v>
      </c>
    </row>
    <row r="54" spans="1:9">
      <c r="A54" s="4" t="s">
        <v>503</v>
      </c>
      <c r="D54" s="5" t="n">
        <v>403980</v>
      </c>
      <c r="F54" s="5" t="n">
        <v>403980</v>
      </c>
      <c r="I54" s="5" t="n">
        <v>403980</v>
      </c>
    </row>
    <row r="55" spans="1:9">
      <c r="A55" s="4" t="s">
        <v>252</v>
      </c>
      <c r="D55" s="4" t="s">
        <v>504</v>
      </c>
      <c r="F55" s="4" t="s">
        <v>504</v>
      </c>
      <c r="I55" s="4" t="s">
        <v>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05</v>
      </c>
      <c r="B1" s="2" t="s">
        <v>1</v>
      </c>
      <c r="C1" s="2" t="s">
        <v>325</v>
      </c>
    </row>
    <row r="2" spans="1:3">
      <c r="B2" s="2" t="s">
        <v>2</v>
      </c>
      <c r="C2" s="2" t="s">
        <v>31</v>
      </c>
    </row>
    <row r="3" spans="1:3">
      <c r="A3" s="3" t="s">
        <v>183</v>
      </c>
    </row>
    <row r="4" spans="1:3">
      <c r="A4" s="4" t="s">
        <v>506</v>
      </c>
      <c r="B4" s="6" t="n">
        <v>102000</v>
      </c>
      <c r="C4" s="6" t="n">
        <v>207000</v>
      </c>
    </row>
    <row r="5" spans="1:3">
      <c r="A5" s="4" t="s">
        <v>507</v>
      </c>
      <c r="B5" s="6" t="n">
        <v>177087</v>
      </c>
      <c r="C5" s="6" t="n">
        <v>4621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1"/>
  </cols>
  <sheetData>
    <row r="1" spans="1:2">
      <c r="A1" s="1" t="s">
        <v>508</v>
      </c>
      <c r="B1" s="2" t="s">
        <v>509</v>
      </c>
    </row>
    <row r="2" spans="1:2">
      <c r="A2" s="3" t="s">
        <v>510</v>
      </c>
    </row>
    <row r="3" spans="1:2">
      <c r="A3" s="4" t="s">
        <v>511</v>
      </c>
      <c r="B3" s="10" t="n">
        <v>0.00206044</v>
      </c>
    </row>
    <row r="4" spans="1:2">
      <c r="A4" s="4" t="s">
        <v>512</v>
      </c>
      <c r="B4" s="6" t="n">
        <v>15632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8"/>
    <col customWidth="1" max="5" min="5" width="40"/>
  </cols>
  <sheetData>
    <row r="1" spans="1:5">
      <c r="A1" s="1" t="s">
        <v>89</v>
      </c>
      <c r="B1" s="2" t="s">
        <v>90</v>
      </c>
      <c r="C1" s="2" t="s">
        <v>91</v>
      </c>
      <c r="D1" s="2" t="s">
        <v>92</v>
      </c>
      <c r="E1" s="2" t="s">
        <v>93</v>
      </c>
    </row>
    <row r="2" spans="1:5">
      <c r="A2" s="4" t="s">
        <v>94</v>
      </c>
      <c r="C2" s="5" t="n">
        <v>8358254</v>
      </c>
    </row>
    <row r="3" spans="1:5">
      <c r="A3" s="4" t="s">
        <v>95</v>
      </c>
      <c r="B3" s="6" t="n">
        <v>70086370</v>
      </c>
      <c r="C3" s="6" t="n">
        <v>83583</v>
      </c>
      <c r="D3" s="6" t="n">
        <v>82350273</v>
      </c>
      <c r="E3" s="6" t="n">
        <v>-12347486</v>
      </c>
    </row>
    <row r="4" spans="1:5">
      <c r="A4" s="4" t="s">
        <v>96</v>
      </c>
      <c r="C4" s="5" t="n">
        <v>199983</v>
      </c>
    </row>
    <row r="5" spans="1:5">
      <c r="A5" s="4" t="s">
        <v>97</v>
      </c>
      <c r="B5" s="5" t="n">
        <v>2128625</v>
      </c>
      <c r="C5" s="6" t="n">
        <v>1999</v>
      </c>
      <c r="D5" s="5" t="n">
        <v>2126626</v>
      </c>
    </row>
    <row r="6" spans="1:5">
      <c r="A6" s="4" t="s">
        <v>98</v>
      </c>
      <c r="C6" s="5" t="n">
        <v>8100</v>
      </c>
    </row>
    <row r="7" spans="1:5">
      <c r="A7" s="4" t="s">
        <v>99</v>
      </c>
      <c r="B7" s="5" t="n">
        <v>86346</v>
      </c>
      <c r="C7" s="6" t="n">
        <v>81</v>
      </c>
      <c r="D7" s="5" t="n">
        <v>86265</v>
      </c>
    </row>
    <row r="8" spans="1:5">
      <c r="A8" s="4" t="s">
        <v>100</v>
      </c>
      <c r="B8" s="5" t="n">
        <v>-261726</v>
      </c>
      <c r="D8" s="5" t="n">
        <v>-261726</v>
      </c>
    </row>
    <row r="9" spans="1:5">
      <c r="A9" s="4" t="s">
        <v>101</v>
      </c>
      <c r="C9" s="5" t="n">
        <v>-171098</v>
      </c>
    </row>
    <row r="10" spans="1:5">
      <c r="A10" s="4" t="s">
        <v>102</v>
      </c>
      <c r="B10" s="5" t="n">
        <v>-1783511</v>
      </c>
      <c r="C10" s="6" t="n">
        <v>-1711</v>
      </c>
      <c r="D10" s="5" t="n">
        <v>-1781800</v>
      </c>
    </row>
    <row r="11" spans="1:5">
      <c r="A11" s="4" t="s">
        <v>103</v>
      </c>
      <c r="B11" s="5" t="n">
        <v>-3141853</v>
      </c>
      <c r="E11" s="5" t="n">
        <v>-3141853</v>
      </c>
    </row>
    <row r="12" spans="1:5">
      <c r="A12" s="4" t="s">
        <v>85</v>
      </c>
      <c r="B12" s="5" t="n">
        <v>-626777</v>
      </c>
      <c r="E12" s="5" t="n">
        <v>-626777</v>
      </c>
    </row>
    <row r="13" spans="1:5">
      <c r="A13" s="4" t="s">
        <v>104</v>
      </c>
      <c r="C13" s="5" t="n">
        <v>8395239</v>
      </c>
    </row>
    <row r="14" spans="1:5">
      <c r="A14" s="4" t="s">
        <v>105</v>
      </c>
      <c r="B14" s="5" t="n">
        <v>66487474</v>
      </c>
      <c r="C14" s="6" t="n">
        <v>83952</v>
      </c>
      <c r="D14" s="5" t="n">
        <v>82519638</v>
      </c>
      <c r="E14" s="5" t="n">
        <v>-16116116</v>
      </c>
    </row>
    <row r="15" spans="1:5">
      <c r="A15" s="4" t="s">
        <v>106</v>
      </c>
      <c r="C15" s="5" t="n">
        <v>8409920</v>
      </c>
    </row>
    <row r="16" spans="1:5">
      <c r="A16" s="4" t="s">
        <v>107</v>
      </c>
      <c r="B16" s="5" t="n">
        <v>68594113</v>
      </c>
      <c r="C16" s="6" t="n">
        <v>84007</v>
      </c>
      <c r="D16" s="5" t="n">
        <v>82306460</v>
      </c>
      <c r="E16" s="5" t="n">
        <v>-13796354</v>
      </c>
    </row>
    <row r="17" spans="1:5">
      <c r="A17" s="4" t="s">
        <v>96</v>
      </c>
      <c r="C17" s="5" t="n">
        <v>91157</v>
      </c>
    </row>
    <row r="18" spans="1:5">
      <c r="A18" s="4" t="s">
        <v>97</v>
      </c>
      <c r="B18" s="5" t="n">
        <v>1040366</v>
      </c>
      <c r="C18" s="6" t="n">
        <v>978</v>
      </c>
      <c r="D18" s="5" t="n">
        <v>1039388</v>
      </c>
    </row>
    <row r="19" spans="1:5">
      <c r="A19" s="4" t="s">
        <v>98</v>
      </c>
      <c r="C19" s="5" t="n">
        <v>4049</v>
      </c>
    </row>
    <row r="20" spans="1:5">
      <c r="A20" s="4" t="s">
        <v>99</v>
      </c>
      <c r="B20" s="5" t="n">
        <v>45928</v>
      </c>
      <c r="C20" s="6" t="n">
        <v>66</v>
      </c>
      <c r="D20" s="5" t="n">
        <v>45862</v>
      </c>
    </row>
    <row r="21" spans="1:5">
      <c r="A21" s="4" t="s">
        <v>100</v>
      </c>
      <c r="B21" s="5" t="n">
        <v>298234</v>
      </c>
      <c r="D21" s="5" t="n">
        <v>298234</v>
      </c>
    </row>
    <row r="22" spans="1:5">
      <c r="A22" s="4" t="s">
        <v>101</v>
      </c>
      <c r="C22" s="5" t="n">
        <v>-109887</v>
      </c>
    </row>
    <row r="23" spans="1:5">
      <c r="A23" s="4" t="s">
        <v>102</v>
      </c>
      <c r="B23" s="5" t="n">
        <v>-1171405</v>
      </c>
      <c r="C23" s="6" t="n">
        <v>-1099</v>
      </c>
      <c r="D23" s="5" t="n">
        <v>-1170306</v>
      </c>
    </row>
    <row r="24" spans="1:5">
      <c r="A24" s="4" t="s">
        <v>103</v>
      </c>
      <c r="B24" s="5" t="n">
        <v>-1574921</v>
      </c>
      <c r="E24" s="5" t="n">
        <v>-1574921</v>
      </c>
    </row>
    <row r="25" spans="1:5">
      <c r="A25" s="4" t="s">
        <v>85</v>
      </c>
      <c r="B25" s="5" t="n">
        <v>-744841</v>
      </c>
      <c r="E25" s="5" t="n">
        <v>-744841</v>
      </c>
    </row>
    <row r="26" spans="1:5">
      <c r="A26" s="4" t="s">
        <v>104</v>
      </c>
      <c r="C26" s="5" t="n">
        <v>8395239</v>
      </c>
    </row>
    <row r="27" spans="1:5">
      <c r="A27" s="4" t="s">
        <v>105</v>
      </c>
      <c r="B27" s="5" t="n">
        <v>66487474</v>
      </c>
      <c r="C27" s="6" t="n">
        <v>83952</v>
      </c>
      <c r="D27" s="5" t="n">
        <v>82519638</v>
      </c>
      <c r="E27" s="5" t="n">
        <v>-16116116</v>
      </c>
    </row>
    <row r="28" spans="1:5">
      <c r="A28" s="4" t="s">
        <v>108</v>
      </c>
      <c r="C28" s="5" t="n">
        <v>8390776</v>
      </c>
    </row>
    <row r="29" spans="1:5">
      <c r="A29" s="4" t="s">
        <v>109</v>
      </c>
      <c r="B29" s="5" t="n">
        <v>63447056</v>
      </c>
      <c r="C29" s="6" t="n">
        <v>83908</v>
      </c>
      <c r="D29" s="5" t="n">
        <v>82890895</v>
      </c>
      <c r="E29" s="5" t="n">
        <v>-19527747</v>
      </c>
    </row>
    <row r="30" spans="1:5">
      <c r="A30" s="4" t="s">
        <v>96</v>
      </c>
      <c r="C30" s="5" t="n">
        <v>99097</v>
      </c>
    </row>
    <row r="31" spans="1:5">
      <c r="A31" s="4" t="s">
        <v>97</v>
      </c>
      <c r="B31" s="5" t="n">
        <v>1047460</v>
      </c>
      <c r="C31" s="6" t="n">
        <v>991</v>
      </c>
      <c r="D31" s="5" t="n">
        <v>1046469</v>
      </c>
    </row>
    <row r="32" spans="1:5">
      <c r="A32" s="4" t="s">
        <v>98</v>
      </c>
      <c r="C32" s="5" t="n">
        <v>7332</v>
      </c>
    </row>
    <row r="33" spans="1:5">
      <c r="A33" s="4" t="s">
        <v>99</v>
      </c>
      <c r="B33" s="5" t="n">
        <v>77500</v>
      </c>
      <c r="C33" s="6" t="n">
        <v>73</v>
      </c>
      <c r="D33" s="5" t="n">
        <v>77427</v>
      </c>
    </row>
    <row r="34" spans="1:5">
      <c r="A34" s="4" t="s">
        <v>100</v>
      </c>
      <c r="B34" s="5" t="n">
        <v>1043976</v>
      </c>
      <c r="D34" s="5" t="n">
        <v>1043976</v>
      </c>
    </row>
    <row r="35" spans="1:5">
      <c r="A35" s="4" t="s">
        <v>101</v>
      </c>
      <c r="C35" s="5" t="n">
        <v>-160044</v>
      </c>
    </row>
    <row r="36" spans="1:5">
      <c r="A36" s="4" t="s">
        <v>102</v>
      </c>
      <c r="B36" s="5" t="n">
        <v>-1699102</v>
      </c>
      <c r="C36" s="6" t="n">
        <v>-1600</v>
      </c>
      <c r="D36" s="5" t="n">
        <v>-1697502</v>
      </c>
    </row>
    <row r="37" spans="1:5">
      <c r="A37" s="4" t="s">
        <v>103</v>
      </c>
      <c r="B37" s="5" t="n">
        <v>-3155494</v>
      </c>
      <c r="E37" s="5" t="n">
        <v>-3155494</v>
      </c>
    </row>
    <row r="38" spans="1:5">
      <c r="A38" s="4" t="s">
        <v>85</v>
      </c>
      <c r="B38" s="5" t="n">
        <v>-455575</v>
      </c>
      <c r="E38" s="5" t="n">
        <v>-455575</v>
      </c>
    </row>
    <row r="39" spans="1:5">
      <c r="A39" s="4" t="s">
        <v>110</v>
      </c>
      <c r="C39" s="5" t="n">
        <v>8337161</v>
      </c>
    </row>
    <row r="40" spans="1:5">
      <c r="A40" s="4" t="s">
        <v>111</v>
      </c>
      <c r="B40" s="5" t="n">
        <v>60305821</v>
      </c>
      <c r="C40" s="6" t="n">
        <v>83372</v>
      </c>
      <c r="D40" s="5" t="n">
        <v>83361265</v>
      </c>
      <c r="E40" s="5" t="n">
        <v>-23138816</v>
      </c>
    </row>
    <row r="41" spans="1:5">
      <c r="A41" s="4" t="s">
        <v>112</v>
      </c>
      <c r="C41" s="5" t="n">
        <v>8407283</v>
      </c>
    </row>
    <row r="42" spans="1:5">
      <c r="A42" s="4" t="s">
        <v>113</v>
      </c>
      <c r="B42" s="5" t="n">
        <v>62134722</v>
      </c>
      <c r="C42" s="6" t="n">
        <v>84073</v>
      </c>
      <c r="D42" s="5" t="n">
        <v>83283063</v>
      </c>
      <c r="E42" s="5" t="n">
        <v>-21232414</v>
      </c>
    </row>
    <row r="43" spans="1:5">
      <c r="A43" s="4" t="s">
        <v>98</v>
      </c>
      <c r="C43" s="5" t="n">
        <v>7332</v>
      </c>
    </row>
    <row r="44" spans="1:5">
      <c r="A44" s="4" t="s">
        <v>99</v>
      </c>
      <c r="B44" s="5" t="n">
        <v>77500</v>
      </c>
      <c r="C44" s="6" t="n">
        <v>73</v>
      </c>
      <c r="D44" s="5" t="n">
        <v>77427</v>
      </c>
    </row>
    <row r="45" spans="1:5">
      <c r="A45" s="4" t="s">
        <v>100</v>
      </c>
      <c r="B45" s="5" t="n">
        <v>818699</v>
      </c>
      <c r="D45" s="5" t="n">
        <v>818699</v>
      </c>
    </row>
    <row r="46" spans="1:5">
      <c r="A46" s="4" t="s">
        <v>101</v>
      </c>
      <c r="C46" s="5" t="n">
        <v>-77454</v>
      </c>
    </row>
    <row r="47" spans="1:5">
      <c r="A47" s="4" t="s">
        <v>102</v>
      </c>
      <c r="B47" s="5" t="n">
        <v>-818698</v>
      </c>
      <c r="C47" s="6" t="n">
        <v>-774</v>
      </c>
      <c r="D47" s="5" t="n">
        <v>-817924</v>
      </c>
    </row>
    <row r="48" spans="1:5">
      <c r="A48" s="4" t="s">
        <v>103</v>
      </c>
      <c r="B48" s="5" t="n">
        <v>-1582506</v>
      </c>
      <c r="E48" s="5" t="n">
        <v>-1582506</v>
      </c>
    </row>
    <row r="49" spans="1:5">
      <c r="A49" s="4" t="s">
        <v>85</v>
      </c>
      <c r="B49" s="5" t="n">
        <v>-323896</v>
      </c>
      <c r="E49" s="5" t="n">
        <v>-323896</v>
      </c>
    </row>
    <row r="50" spans="1:5">
      <c r="A50" s="4" t="s">
        <v>110</v>
      </c>
      <c r="C50" s="5" t="n">
        <v>8337161</v>
      </c>
    </row>
    <row r="51" spans="1:5">
      <c r="A51" s="4" t="s">
        <v>111</v>
      </c>
      <c r="B51" s="6" t="n">
        <v>60305821</v>
      </c>
      <c r="C51" s="6" t="n">
        <v>83372</v>
      </c>
      <c r="D51" s="6" t="n">
        <v>83361265</v>
      </c>
      <c r="E51" s="6" t="n">
        <v>-23138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85</v>
      </c>
      <c r="B4" s="6" t="n">
        <v>-455575</v>
      </c>
      <c r="C4" s="6" t="n">
        <v>-626777</v>
      </c>
    </row>
    <row r="5" spans="1:3">
      <c r="A5" s="3" t="s">
        <v>116</v>
      </c>
    </row>
    <row r="6" spans="1:3">
      <c r="A6" s="4" t="s">
        <v>78</v>
      </c>
      <c r="B6" s="5" t="n">
        <v>2886414</v>
      </c>
      <c r="C6" s="5" t="n">
        <v>2857337</v>
      </c>
    </row>
    <row r="7" spans="1:3">
      <c r="A7" s="4" t="s">
        <v>117</v>
      </c>
      <c r="B7" s="5" t="n">
        <v>0</v>
      </c>
      <c r="C7" s="5" t="n">
        <v>51940</v>
      </c>
    </row>
    <row r="8" spans="1:3">
      <c r="A8" s="4" t="s">
        <v>99</v>
      </c>
      <c r="B8" s="5" t="n">
        <v>117500</v>
      </c>
      <c r="C8" s="5" t="n">
        <v>86346</v>
      </c>
    </row>
    <row r="9" spans="1:3">
      <c r="A9" s="4" t="s">
        <v>118</v>
      </c>
      <c r="B9" s="5" t="n">
        <v>-81179</v>
      </c>
      <c r="C9" s="5" t="n">
        <v>-183044</v>
      </c>
    </row>
    <row r="10" spans="1:3">
      <c r="A10" s="4" t="s">
        <v>119</v>
      </c>
      <c r="B10" s="5" t="n">
        <v>190134</v>
      </c>
      <c r="C10" s="5" t="n">
        <v>172896</v>
      </c>
    </row>
    <row r="11" spans="1:3">
      <c r="A11" s="4" t="s">
        <v>120</v>
      </c>
      <c r="B11" s="5" t="n">
        <v>17660</v>
      </c>
      <c r="C11" s="5" t="n">
        <v>17660</v>
      </c>
    </row>
    <row r="12" spans="1:3">
      <c r="A12" s="4" t="s">
        <v>121</v>
      </c>
      <c r="B12" s="5" t="n">
        <v>-430082</v>
      </c>
      <c r="C12" s="5" t="n">
        <v>-430082</v>
      </c>
    </row>
    <row r="13" spans="1:3">
      <c r="A13" s="4" t="s">
        <v>81</v>
      </c>
      <c r="B13" s="5" t="n">
        <v>0</v>
      </c>
      <c r="C13" s="5" t="n">
        <v>862190</v>
      </c>
    </row>
    <row r="14" spans="1:3">
      <c r="A14" s="4" t="s">
        <v>122</v>
      </c>
      <c r="B14" s="5" t="n">
        <v>-113773</v>
      </c>
      <c r="C14" s="5" t="n">
        <v>0</v>
      </c>
    </row>
    <row r="15" spans="1:3">
      <c r="A15" s="4" t="s">
        <v>123</v>
      </c>
      <c r="B15" s="5" t="n">
        <v>384166</v>
      </c>
      <c r="C15" s="5" t="n">
        <v>-317371</v>
      </c>
    </row>
    <row r="16" spans="1:3">
      <c r="A16" s="3" t="s">
        <v>124</v>
      </c>
    </row>
    <row r="17" spans="1:3">
      <c r="A17" s="4" t="s">
        <v>125</v>
      </c>
      <c r="B17" s="5" t="n">
        <v>68715</v>
      </c>
      <c r="C17" s="5" t="n">
        <v>13</v>
      </c>
    </row>
    <row r="18" spans="1:3">
      <c r="A18" s="4" t="s">
        <v>126</v>
      </c>
      <c r="B18" s="5" t="n">
        <v>78754</v>
      </c>
      <c r="C18" s="5" t="n">
        <v>-12905</v>
      </c>
    </row>
    <row r="19" spans="1:3">
      <c r="A19" s="4" t="s">
        <v>127</v>
      </c>
      <c r="B19" s="5" t="n">
        <v>78943</v>
      </c>
      <c r="C19" s="5" t="n">
        <v>-96364</v>
      </c>
    </row>
    <row r="20" spans="1:3">
      <c r="A20" s="4" t="s">
        <v>128</v>
      </c>
      <c r="B20" s="5" t="n">
        <v>-9992</v>
      </c>
      <c r="C20" s="5" t="n">
        <v>92002</v>
      </c>
    </row>
    <row r="21" spans="1:3">
      <c r="A21" s="4" t="s">
        <v>129</v>
      </c>
      <c r="B21" s="5" t="n">
        <v>2731685</v>
      </c>
      <c r="C21" s="5" t="n">
        <v>2473841</v>
      </c>
    </row>
    <row r="22" spans="1:3">
      <c r="A22" s="3" t="s">
        <v>130</v>
      </c>
    </row>
    <row r="23" spans="1:3">
      <c r="A23" s="4" t="s">
        <v>131</v>
      </c>
      <c r="B23" s="5" t="n">
        <v>-297293</v>
      </c>
      <c r="C23" s="5" t="n">
        <v>-423631</v>
      </c>
    </row>
    <row r="24" spans="1:3">
      <c r="A24" s="4" t="s">
        <v>132</v>
      </c>
      <c r="B24" s="5" t="n">
        <v>-1000000</v>
      </c>
      <c r="C24" s="5" t="n">
        <v>0</v>
      </c>
    </row>
    <row r="25" spans="1:3">
      <c r="A25" s="4" t="s">
        <v>133</v>
      </c>
      <c r="B25" s="5" t="n">
        <v>-1297293</v>
      </c>
      <c r="C25" s="5" t="n">
        <v>-423631</v>
      </c>
    </row>
    <row r="26" spans="1:3">
      <c r="A26" s="3" t="s">
        <v>134</v>
      </c>
    </row>
    <row r="27" spans="1:3">
      <c r="A27" s="4" t="s">
        <v>135</v>
      </c>
      <c r="B27" s="5" t="n">
        <v>3000000</v>
      </c>
      <c r="C27" s="5" t="n">
        <v>0</v>
      </c>
    </row>
    <row r="28" spans="1:3">
      <c r="A28" s="4" t="s">
        <v>136</v>
      </c>
      <c r="B28" s="5" t="n">
        <v>-619603</v>
      </c>
      <c r="C28" s="5" t="n">
        <v>-611231</v>
      </c>
    </row>
    <row r="29" spans="1:3">
      <c r="A29" s="4" t="s">
        <v>137</v>
      </c>
      <c r="B29" s="5" t="n">
        <v>-124864</v>
      </c>
      <c r="C29" s="5" t="n">
        <v>0</v>
      </c>
    </row>
    <row r="30" spans="1:3">
      <c r="A30" s="4" t="s">
        <v>138</v>
      </c>
      <c r="B30" s="5" t="n">
        <v>0</v>
      </c>
      <c r="C30" s="5" t="n">
        <v>-63765</v>
      </c>
    </row>
    <row r="31" spans="1:3">
      <c r="A31" s="4" t="s">
        <v>102</v>
      </c>
      <c r="B31" s="5" t="n">
        <v>-1699102</v>
      </c>
      <c r="C31" s="5" t="n">
        <v>-1783511</v>
      </c>
    </row>
    <row r="32" spans="1:3">
      <c r="A32" s="4" t="s">
        <v>139</v>
      </c>
      <c r="B32" s="5" t="n">
        <v>-2108034</v>
      </c>
      <c r="C32" s="5" t="n">
        <v>-1013228</v>
      </c>
    </row>
    <row r="33" spans="1:3">
      <c r="A33" s="4" t="s">
        <v>140</v>
      </c>
      <c r="B33" s="5" t="n">
        <v>-1551603</v>
      </c>
      <c r="C33" s="5" t="n">
        <v>-3471735</v>
      </c>
    </row>
    <row r="34" spans="1:3">
      <c r="A34" s="4" t="s">
        <v>141</v>
      </c>
      <c r="B34" s="5" t="n">
        <v>-117211</v>
      </c>
      <c r="C34" s="5" t="n">
        <v>-1421525</v>
      </c>
    </row>
    <row r="35" spans="1:3">
      <c r="A35" s="4" t="s">
        <v>142</v>
      </c>
      <c r="B35" s="5" t="n">
        <v>3376145</v>
      </c>
      <c r="C35" s="5" t="n">
        <v>6027807</v>
      </c>
    </row>
    <row r="36" spans="1:3">
      <c r="A36" s="4" t="s">
        <v>143</v>
      </c>
      <c r="B36" s="5" t="n">
        <v>3258934</v>
      </c>
      <c r="C36" s="5" t="n">
        <v>4606282</v>
      </c>
    </row>
    <row r="37" spans="1:3">
      <c r="A37" s="3" t="s">
        <v>144</v>
      </c>
    </row>
    <row r="38" spans="1:3">
      <c r="A38" s="4" t="s">
        <v>145</v>
      </c>
      <c r="B38" s="5" t="n">
        <v>1432501</v>
      </c>
      <c r="C38" s="5" t="n">
        <v>1277569</v>
      </c>
    </row>
    <row r="39" spans="1:3">
      <c r="A39" s="3" t="s">
        <v>146</v>
      </c>
    </row>
    <row r="40" spans="1:3">
      <c r="A40" s="4" t="s">
        <v>100</v>
      </c>
      <c r="B40" s="5" t="n">
        <v>1043976</v>
      </c>
      <c r="C40" s="5" t="n">
        <v>-261726</v>
      </c>
    </row>
    <row r="41" spans="1:3">
      <c r="A41" s="4" t="s">
        <v>147</v>
      </c>
      <c r="B41" s="5" t="n">
        <v>-1043976</v>
      </c>
      <c r="C41" s="5" t="n">
        <v>794314</v>
      </c>
    </row>
    <row r="42" spans="1:3">
      <c r="A42" s="4" t="s">
        <v>148</v>
      </c>
      <c r="B42" s="6" t="n">
        <v>1047460</v>
      </c>
      <c r="C42" s="6" t="n">
        <v>2128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8:38:05Z</dcterms:created>
  <dcterms:modified xmlns:dcterms="http://purl.org/dc/terms/" xmlns:xsi="http://www.w3.org/2001/XMLSchema-instance" xsi:type="dcterms:W3CDTF">2019-08-12T18:38:05Z</dcterms:modified>
</cp:coreProperties>
</file>